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Company_s Stockholder_s Equity"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Unconsolidated_2" sheetId="19" state="visible" r:id="rId19"/>
    <sheet xmlns:r="http://schemas.openxmlformats.org/officeDocument/2006/relationships" name="Marketable Securities and Fai_2" sheetId="20" state="visible" r:id="rId20"/>
    <sheet xmlns:r="http://schemas.openxmlformats.org/officeDocument/2006/relationships" name="Mortgages payable, net (Tables)" sheetId="21" state="visible" r:id="rId21"/>
    <sheet xmlns:r="http://schemas.openxmlformats.org/officeDocument/2006/relationships" name="Related Party Transactions (Tab" sheetId="22" state="visible" r:id="rId22"/>
    <sheet xmlns:r="http://schemas.openxmlformats.org/officeDocument/2006/relationships" name="Business and Structure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stments in Unconsolidated_3" sheetId="26" state="visible" r:id="rId26"/>
    <sheet xmlns:r="http://schemas.openxmlformats.org/officeDocument/2006/relationships" name="Investments in Unconsolidated_4" sheetId="27" state="visible" r:id="rId27"/>
    <sheet xmlns:r="http://schemas.openxmlformats.org/officeDocument/2006/relationships" name="Investments in Unconsolidated_5" sheetId="28" state="visible" r:id="rId28"/>
    <sheet xmlns:r="http://schemas.openxmlformats.org/officeDocument/2006/relationships" name="Investments in Unconsolidated_6" sheetId="29" state="visible" r:id="rId29"/>
    <sheet xmlns:r="http://schemas.openxmlformats.org/officeDocument/2006/relationships" name="Investments in Unconsolidated_7" sheetId="30" state="visible" r:id="rId30"/>
    <sheet xmlns:r="http://schemas.openxmlformats.org/officeDocument/2006/relationships" name="Investments in Unconsolidated_8"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ortgages payable, net (Details" sheetId="34" state="visible" r:id="rId34"/>
    <sheet xmlns:r="http://schemas.openxmlformats.org/officeDocument/2006/relationships" name="Mortgages payable, net (Detai_2" sheetId="35" state="visible" r:id="rId35"/>
    <sheet xmlns:r="http://schemas.openxmlformats.org/officeDocument/2006/relationships" name="Mortgages payable, net (Detai_3" sheetId="36" state="visible" r:id="rId36"/>
    <sheet xmlns:r="http://schemas.openxmlformats.org/officeDocument/2006/relationships" name="Company_s Stockholder_s Equity "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 shares in Thousands</t>
        </is>
      </c>
      <c r="B1" s="2" t="inlineStr">
        <is>
          <t>3 Months Ended</t>
        </is>
      </c>
    </row>
    <row r="2">
      <c r="B2" s="2" t="inlineStr">
        <is>
          <t>Mar. 31, 2023</t>
        </is>
      </c>
      <c r="C2" s="2" t="inlineStr">
        <is>
          <t>May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19</t>
        </is>
      </c>
      <c r="C12" s="4" t="inlineStr">
        <is>
          <t xml:space="preserve"> </t>
        </is>
      </c>
    </row>
    <row r="13">
      <c r="A13" s="4" t="inlineStr">
        <is>
          <t>Entity Registrant Name</t>
        </is>
      </c>
      <c r="B13" s="4" t="inlineStr">
        <is>
          <t>LIGHTSTONE VALUE PLUS REIT III, INC.</t>
        </is>
      </c>
      <c r="C13" s="4" t="inlineStr">
        <is>
          <t xml:space="preserve"> </t>
        </is>
      </c>
    </row>
    <row r="14">
      <c r="A14" s="4" t="inlineStr">
        <is>
          <t>Entity Central Index Key</t>
        </is>
      </c>
      <c r="B14" s="4" t="inlineStr">
        <is>
          <t>0001563756</t>
        </is>
      </c>
      <c r="C14" s="4" t="inlineStr">
        <is>
          <t xml:space="preserve"> </t>
        </is>
      </c>
    </row>
    <row r="15">
      <c r="A15" s="4" t="inlineStr">
        <is>
          <t>Entity Tax Identification Number</t>
        </is>
      </c>
      <c r="B15" s="4" t="inlineStr">
        <is>
          <t>46-1140492</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Affiliated Real Estate Entities</t>
        </is>
      </c>
      <c r="B4" s="4" t="inlineStr">
        <is>
          <t xml:space="preserve">3.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Schedule of investments in the unconsolidated affiliated real estate As of
Entity Date of Ownership % March 31, December 31,
LVP LIC Hotel JV LLC (the “Hilton Garden Inn Joint Venture”) March 27, 2018 50.00% $ 9,680 $ 9,604
Bedford Avenue Holdings LLC (the “Williamsburg Moxy Hotel Joint Venture”) August 5, 2021 25.00% 11,400 12,151
Total investments in unconsolidated affiliated real estate entities $ 21,080 $ 21,755 Hilton Garden Inn Joint Venture On March 27, 2018, the Company and Lightstone Value Plus REIT II, Inc. (“Lightstone REIT II”), a REIT also sponsored by the Company’s Sponsor and a related party, acquired, through the newly formed Hilton Garden Inn Joint Venture, the Hilton Garden Inn – Long Island City from an unrelated third party, for aggregate consideration of $ 60.0 25.0 35.0 12.9 50.0% The Hilton Garden Inn Mortgage bore interest at LIBOR plus 3.15%, subject to a 5.03% floor The Company and Lightstone REIT II each have a 50.0% In light of the impact of the COVID-19 pandemic on the operating results of the Hilton Garden Inn – Long Island City, the Hilton Garden Inn Joint Venture previously entered into certain amendments with respect the Hilton Garden Inn Mortgage as discussed below. On June 2, 2020, the Hilton Garden Inn Mortgage was amended to provide for (i) the deferral of the six monthly debt service payments aggregating $ 0.9 LIBOR plus 2.15% 4.03% 1.2 Additionally, on April 7, 2021, the Hilton Garden Inn Joint Venture and the lender further amended the terms of the Hilton Garden Inn Mortgage to provide for (i) the Hilton Garden Inn Joint Venture to make a principal paydown of $ 1.7 0.7 The Hilton Garden Inn Joint Venture is currently in compliance with respect to all of its financial debt covenants. Subsequent to the Company’s acquisition of its 50.0% 3.2 4.0 On March 27, 2023, the Hilton Garden Inn Joint Venture and the lender amended the Hilton Garden Inn Mortgage to extend the maturity date for 90 days, through June 25, 2023, to provide additional time to finalize the terms of a long-term extension. Hilton Garden Inn Joint Venture Financial Information The following table represents the condensed statements of operations for the Hilton Garden Inn Joint Venture for the periods indicated:
Schedule of condensed statement of operations
For the For the
Revenues $ 2,029 $ 2,168
Property operating expenses 1,507 1,428
General and administrative costs 26 10
Depreciation and amortization 609 620
Operating (loss)/income (113 ) 110
Interest expense (626 ) (427 )
Net loss $ (739 ) $ (317 )
Company’s share of net loss (50.00%) $ (370 ) $ (158 ) The following table represents the condensed balance sheets for the Hilton Garden Inn Joint Venture as of the dates indicated:
Schedule of condensed balance sheet As of As of
March 31, December 31,
Investment property, net $ 49,716 $ 50,254
Cash 1,290 1,231
Other assets 1,023 1,276
Total assets $ 52,029 $ 52,761
Mortgage payable, net $ 32,232 $ 32,233
Other liabilities 1,038 1,920
Members’ capital 18,759 18,608
Total liabilities and members’ capital $ 52,029 $ 52,761 Williamsburg Moxy Hotel Joint Venture On August 5, 2021, the Company formed a joint venture with Lightstone Value Plus REIT IV, Inc. (“Lightstone REIT IV”), a REIT also sponsored by the Company’s Sponsor and a related party, pursuant to which the Company acquired 25% of Lightstone REIT IV’s membership interest in Bedford Avenue Holdings LLC, which effective on that date became the Williamsburg Moxy Hotel Joint Venture, for aggregate consideration of $ 7.9 Subsequent to its acquisition, the Company has made additional capital contributions to the Williamsburg Moxy Hotel Joint Venture of $ 4.4 0.1 In July 2019, Lightstone REIT IV, through its then wholly owned subsidiary, Bedford Avenue Holdings LLC, previously acquired four adjacent parcels of land located at 353-361 Bedford Avenue in the Williamsburg neighborhood in the Brooklyn borough of New York City, from unrelated third parties, for the development of the Williamsburg Moxy Hotel. As a result, the Company and Lightstone REIT IV have 25% and 75% membership interests, respectively, in the Williamsburg Moxy Hotel Joint Venture. The Company has determined that the Williamsburg Moxy Hotel Joint Venture is a variable interest entity and the Company is not the primary beneficiary, as it was determined that REIT IV is the primary beneficiary. Therefore, the Company accounts for its membership interest in the Williamsburg Moxy Hotel Joint Venture in accordance with the equity method because it exerts significant influence over but does not control the Williamsburg Moxy Hotel Joint Venture. All capital contributions and distributions of earnings from the Williamsburg Moxy Hotel Joint Venture are made on a pro rata basis in proportion to each member’s equity interest percentage. Any distributions in excess of earnings from the Williamsburg Moxy Hotel Joint Venture are made to the members pursuant to the terms of the Williamsburg Moxy Hotel Joint Venture’s operating agreement. In preparation for the opening of the Williamsburg Moxy Hotel, which opened on March 7, 2023, the Williamsburg Moxy Hotel Joint Venture incurred pre-opening costs of $ 1.7 An adjacent land owner has filed a claim questioning the Williamsburg Moxy Hotel Joint Venture’s right to develop and construct the Williamsburg Moxy Hotel without his consent. The Williamsburg Moxy Hotel Joint Venture is currently responding to this claim and management believes it will, in due course, be recognized that the adjacent owner waived his right to object in 2017 when he signed a waiver, consent and subordination allowing the future development of our property as it exists today. While this matter is currently pending in the court system, the continued use of the property will ultimately be determined by the government of New York City and management has a number of avenues that it believes are viable paths to unfettered certificates of occupancy. While any dispute has an element of uncertainty, management currently believes that the likelihood of an unfavorable outcome with respect to any of the aforementioned proceedings is remote. No provision for loss has been recorded in connection therewith. See Note 9 for additional information. Moxy Construction Loan On August 5, 2021, the Williamsburg Moxy Hotel Joint Venture entered into a recourse construction loan facility for up to $ 77.0 LIBOR plus 9.00%, subject to a 9.50% floor March 31, 2023 and December 31, 2022 was 4.86% 4.39% As of March 31, 2023 and December 31, 2022, the outstanding principal balance of the Moxy Construction Loan was $ 75.6 2.8 1.5 65.6 1.7 2.0 4.2 13.86% In connection with the Moxy Construction Loan, the Williamsburg Moxy Hotel Joint Venture has provided certain completion and carry cost guarantees. Furthermore, in connection with the Moxy Construction Loan, the Williamsburg Moxy Hotel Joint Venture paid $ 3.7 0.8 March 31, 2023 and December 31, 2022 Williamsburg Moxy Hotel Joint Venture Financial Information The following table represents the condensed statements of operations for the Williamsburg Moxy Joint Venture for the periods indicated:
Schedule of condensed statement of operations
For the For the
Revenues $ 953 $ -
Property operating expenses 1,340 -
Pre-opening costs 1,735 -
General and administrative costs 32 62
Depreciation and amortization 271 -
Operating loss (2,425 ) (62 )
Interest expense (808 ) -
Net loss $ (3,233 ) $ (62 )
Company’s share of net loss (25.00%) $ (808 ) $ (16 ) The following table represents the condensed balance sheets for the Williamsburg Moxy Hotel Joint Venture as of the dates indicated:
Schedule of condensed balance sheet As of As of
March 31, December 31,
Investment property, net $ 122,669 $ 114,615
Cash 1,791 752
Other assets 5,016 2,346
Total assets $ 129,476 $ 117,713
Mortgage payable, net $ 74,111 $ 63,631
Other liabilities 10,354 6,064
Members’ capital 45,011 48,018
Total liabilities and members’ capital $ 129,476 $ 117,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3</t>
        </is>
      </c>
    </row>
    <row r="3">
      <c r="A3" s="3" t="inlineStr">
        <is>
          <t>Marketable Securities And Fair Value Measurements</t>
        </is>
      </c>
      <c r="B3" s="4" t="inlineStr">
        <is>
          <t xml:space="preserve"> </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Schedule of available-for-sale securities reconciliation As of
March 31, 2023
Adjusted Cost Gross Unrealized Gross Unrealized Fair Value
Marketable Securities
Equity securities
Preferred Equity Securities $ 4,417 $ - $ (90 ) $ 4,327
Mutual Funds 6,854 - - 6,854
11,271 - (90 ) 11,181
Debt securities
Corporate Bonds 746 - (250 ) 496
Total $ 12,017 $ - $ (340 ) $ 11,677
As of December 31, 2022
Adjusted Cost Gross Unrealized Gross Unrealized Fair Value
Marketable Securities
Equity securities
Preferred Equity Securities $ 961 $ - $ (45 ) $ 916
Mutual Funds 222 - (5 ) 217
1,183 - (50 ) 1,133
Debt securities
Corporate Bonds 746 - (263 ) 483
United States Treasury Bills 1,685 13 - 1,698
2,431 13 (263 ) 2,181
Total $ 3,614 $ 13 $ (313 ) $ 3,314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As of March 31, 2023, the Company has not recognized an allowance for expected credit losses related to
available-for-sale debt securities as the Company has not identified any unrealized losses for these investments attributable to credit
factors. The Company's unrealized loss on investments in corporate bonds was primarily caused by recent rising interest rates. The Company
does not intend to sell the investment and it is not more likely than not that the Company will be required to sell the investment before
recovery of its amortized cost basis.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3 and December 31, 2022, the Company’s mutual funds and United States Treasury Bills were classified as Level 1 assets and the Company’s preferred equity securities and corporate bonds were classified as Level 2 assets. There were no transfers between the level classifications during the three months ended March 31, 2023 and 2022. The fair values of the Company’s investments in mutual funds and United States Treasury Bills are measured using quoted prices in active markets for identical assets and its preferred equity securities and corporate bonds are measured using readily available quoted prices for these securities; however, the markets for these securities are not active. The following table summarizes the estimated fair value of our investments in marketable debt securities with stated contractual maturity dates, accounted for as available-for-sale securities and classified by the contractual maturity date of the securities:
Schedule of available-for-sale securities As of
Due in 1 year $ -
Due in 1 year through 5 years -
Due in 5 year through 10 years -
Due after 10 years 496
Total $ 496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Mortgages payable, net</t>
        </is>
      </c>
      <c r="B4" s="4" t="inlineStr">
        <is>
          <t>5. Mortgages payable, net Mortgages payable, net consists of the following:
Schedule of mortgages payable, net
Weighted
Description Interest for the Maturity Amount Due As of As of
Revolving Credit Facility AMERIBOR + 3.15% 7.58% July 2023 $ 34,573 $ 34,573 $ 34,573
Home2 Suites Tukwila Loan LIBOR + 3.50% 8.16% December 2026 15,006 16,210 16,210
Home2 Suites Salt Lake City Loan LIBOR + 3.50% 8.16% December 2026 9,757 10,540 10,540
Total mortgages payable 7.83% $ 59,336 61,323 61,323
Less: Deferred financing costs (456 ) (509 )
Total mortgage payable, net $ 60,867 $ 60,814 LIBOR as of March 31, 2023 and December 31, 2022 was 4.86% 4.39% 4.95% 4.64% Revolving Credit Facility The Company, through certain subsidiaries, has a non-recourse revolving credit facility (the “Revolving Credit Facility”) with a financial institution. The Revolving Credit Facility provides the Company with a line of credit of up to $ 60.0 65.0% Except as discussed below, the Revolving Credit Facility, which was scheduled to mature on July 13, 2022, bore interest at LIBOR plus 3.15% 4.00% 3.15% 4.00% On June 2, 2020, the Company’s Revolving Credit Facility was amended to provide for (i) the deferral of the six monthly debt service payments aggregating $ 0.8 LIBOR + 2.15%, subject to a 3.00% floor 0.8 0.6 0.3 Subsequently, on March 31, 2021, the Revolving Credit Facility was further amended providing for (i) the Company to make another principal paydown of $ 3.8 0.7 As of both March 31, 2023 and December 31, 2022, the Revolving Credit Facility had an outstanding principal balance of $ 34.6 Home2 Suites Financings On December 6, 2021, the Company entered into a non-recourse loan facility providing for up to $ 19.1 16.2 2.9 , bears interest at LIBOR plus 3.50% 3.75% 0.1 The Home2 Suites Tukwila Loan is cross-collateralized by the Home2 Suites – Tukwila and the Home2 Suites – Salt Lake City On December 6, 2021, the Company entered into a non-recourse loan facility providing for up to $ 12.5 10.5 2.0 , bears interest at LIBOR plus 3.50% 3.75% 0.1 The Home2 Suites Salt Lake City Loan is cross-collateralized by the Home2 Suites – Salt Lake City and the Home2 Suites – Tukwila Principal Maturities The following table sets forth the aggregate estimated contractual principal maturities of the Company’s mortgages payable, including balloon payments due at maturity, as of March 31, 2023:
Schedule of principal maturities
2023 2024 2025 2026 2027 Thereafter Total
Principal maturities $ 34,573 $ 656 $ 684 $ 25,410 $ - $ - $ 61,323
Less: Deferred financing costs (456 )
Total principal maturities, net $ 60,867 Certain
of the Company’s debt agreements also contain clauses providing for prepayment penalties. As of March 31, 2023, the Company did not meet one of the financial
debt covenants with respect to the Revolving Credit Facility. However, the lender has subsequently agreed to modify this financial
debt covenant for the first quarter of 2023 pursuant to which the Company will be in compliance in exchange for depositing $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3 Months Ended</t>
        </is>
      </c>
    </row>
    <row r="2">
      <c r="B2" s="2" t="inlineStr">
        <is>
          <t>Mar. 31, 2023</t>
        </is>
      </c>
    </row>
    <row r="3">
      <c r="A3" s="3" t="inlineStr">
        <is>
          <t>Equity [Abstract]</t>
        </is>
      </c>
      <c r="B3" s="4" t="inlineStr">
        <is>
          <t xml:space="preserve"> </t>
        </is>
      </c>
    </row>
    <row r="4">
      <c r="A4" s="4" t="inlineStr">
        <is>
          <t>Company’s Stockholder’s Equity</t>
        </is>
      </c>
      <c r="B4" s="4" t="inlineStr">
        <is>
          <t>6
Company’s Stockholder’s Equity Distributions on Common Shares On March 22, 2023, the Board of Directors authorized and the Company declared a Common Share distribution of $ 0.075 0.30 3% 10.00 1.0 On May 11, 2023, the Board of Directors authorized and the Company declared a Common Share distribution of $ 0.075 0.30 3% 10.00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partially reopened the SRP to allow, subject to various conditions as set forth below, for redemptions submitted in connection with a stockholder’s death and hardship, respectively,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three months ended March 31, 2023, the Company repurchased 26,327 9.46 31,239 8.05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7. Related Party Transaction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Schedule of fees payments to Company's Advisor
For the Three Months Ended
2023 2022
Asset management fees (general and administrative costs) $ 317 $ 302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8. Financial Instruments The carrying amounts reported in the consolidated balance sheets for cash and cash equivalents, accounts receivable and other assets, accounts payable and other accrued expenses and due to related parties approximate their fair values because of the short maturity of these instruments. The carrying amount of the mortgages payable approximate fair value because the interest rates are variable and reflective of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Management Agreements The Company’s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one year to 10 60 The Management Agreements provide for the payment of a base management fee equal to 3% 3.5% The base management fee and incentive management fee, if any, are recorded as a component of property operating expenses in the consolidated statements of operations. Franchise Agreements As of March 31, 2023, the Company’s hotels operated pursuant to various franchise agreements. Under the franchise agreements, the Company generally pays a fee equal to 3% 5.5% 2.0% 2.5% marketing fund charge are The franchise agreements are generally for initial terms ranging from 15 20 Legal Proceedings From time to time in the ordinary course of business, the Company may become subject to legal proceedings, claims or disputes. See Note 3 for additional information.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II and the Operating Partnership and its subsidiaries (over which Lightstone REIT III exercises financial and operating control). As of March 31, 2023, Lightstone REIT I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Value Plus REIT III, Inc. and its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t>
        </is>
      </c>
    </row>
    <row r="5">
      <c r="A5" s="4" t="inlineStr">
        <is>
          <t>Income Taxes</t>
        </is>
      </c>
      <c r="B5" s="4" t="inlineStr">
        <is>
          <t xml:space="preserve">Income Taxes The Company has elected to be taxed as a REIT commencing with the taxable year ended December 31, 2009.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
        </is>
      </c>
    </row>
    <row r="6">
      <c r="A6" s="4" t="inlineStr">
        <is>
          <t>Revenues</t>
        </is>
      </c>
      <c r="B6" s="4" t="inlineStr">
        <is>
          <t xml:space="preserve">Revenues The following table represents the total revenues from hotel operations on a disaggregated basis:
Schedule of revenues from hotel operations For the
2023 2022
Revenues
Room $ 6,130 $ 5,598
Food, beverage and other 236 147
Total revenues $ 6,366 $ 5,745 </t>
        </is>
      </c>
    </row>
    <row r="7">
      <c r="A7" s="4" t="inlineStr">
        <is>
          <t>Gain on Forgiveness of Debt</t>
        </is>
      </c>
      <c r="B7" s="4" t="inlineStr">
        <is>
          <t xml:space="preserve">Gain on Forgiveness of Debt During the three months ended March 31, 2022, notice was received from the U.S. Small Business Administration that $ 0.2 </t>
        </is>
      </c>
    </row>
    <row r="8">
      <c r="A8" s="4" t="inlineStr">
        <is>
          <t>Recently Adopted Accounting Standards</t>
        </is>
      </c>
      <c r="B8" s="4" t="inlineStr">
        <is>
          <t xml:space="preserve">Recently Adopted Accounting
Standards In
June 2016, the issued an ,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noting that it did not have a material impact on the Company’s financial statements or related
disclosures. </t>
        </is>
      </c>
    </row>
    <row r="9">
      <c r="A9" s="4" t="inlineStr">
        <is>
          <t>Adverse Developments Affecting the Financial Services Industry and Concentration of Risk</t>
        </is>
      </c>
      <c r="B9" s="4" t="inlineStr">
        <is>
          <t xml:space="preserve">Adverse Developments Affecting the Financial Services Industry and Concentration of Risk As of March 31,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
        </is>
      </c>
    </row>
    <row r="10">
      <c r="A10" s="4" t="inlineStr">
        <is>
          <t>Current Environment</t>
        </is>
      </c>
      <c r="B10"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developments related to the COVID-19 pandemic and other changes in economic conditions may adversely affect the Company’s results of operations and financial perform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s from hotel operations</t>
        </is>
      </c>
      <c r="B4" s="4" t="inlineStr">
        <is>
          <t xml:space="preserve">Schedule of revenues from hotel operations For the
2023 2022
Revenues
Room $ 6,130 $ 5,598
Food, beverage and other 236 147
Total revenues $ 6,366 $ 5,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3 Months Ended</t>
        </is>
      </c>
    </row>
    <row r="2">
      <c r="B2" s="2" t="inlineStr">
        <is>
          <t>Mar. 31, 2023</t>
        </is>
      </c>
    </row>
    <row r="3">
      <c r="A3" s="3" t="inlineStr">
        <is>
          <t>Restructuring Cost and Reserve [Line Items]</t>
        </is>
      </c>
      <c r="B3" s="4" t="inlineStr">
        <is>
          <t xml:space="preserve"> </t>
        </is>
      </c>
    </row>
    <row r="4">
      <c r="A4" s="4" t="inlineStr">
        <is>
          <t>Schedule of investments in the unconsolidated affiliated real estate</t>
        </is>
      </c>
      <c r="B4" s="4" t="inlineStr">
        <is>
          <t xml:space="preserve">Schedule of investments in the unconsolidated affiliated real estate As of
Entity Date of Ownership % March 31, December 31,
LVP LIC Hotel JV LLC (the “Hilton Garden Inn Joint Venture”) March 27, 2018 50.00% $ 9,680 $ 9,604
Bedford Avenue Holdings LLC (the “Williamsburg Moxy Hotel Joint Venture”) August 5, 2021 25.00% 11,400 12,151
Total investments in unconsolidated affiliated real estate entities $ 21,080 $ 21,755 </t>
        </is>
      </c>
    </row>
    <row r="5">
      <c r="A5" s="4" t="inlineStr">
        <is>
          <t>Hilton Garden Inn Joint Venture [Member]</t>
        </is>
      </c>
      <c r="B5" s="4" t="inlineStr">
        <is>
          <t xml:space="preserve"> </t>
        </is>
      </c>
    </row>
    <row r="6">
      <c r="A6" s="3" t="inlineStr">
        <is>
          <t>Restructuring Cost and Reserve [Line Items]</t>
        </is>
      </c>
      <c r="B6" s="4" t="inlineStr">
        <is>
          <t xml:space="preserve"> </t>
        </is>
      </c>
    </row>
    <row r="7">
      <c r="A7" s="4" t="inlineStr">
        <is>
          <t>Schedule of condensed statement of operations</t>
        </is>
      </c>
      <c r="B7" s="4" t="inlineStr">
        <is>
          <t>Schedule of condensed statement of operations
For the For the
Revenues $ 2,029 $ 2,168
Property operating expenses 1,507 1,428
General and administrative costs 26 10
Depreciation and amortization 609 620
Operating (loss)/income (113 ) 110
Interest expense (626 ) (427 )
Net loss $ (739 ) $ (317 )
Company’s share of net loss (50.00%) $ (370 ) $ (158 )</t>
        </is>
      </c>
    </row>
    <row r="8">
      <c r="A8" s="4" t="inlineStr">
        <is>
          <t>Schedule of condensed balance sheet</t>
        </is>
      </c>
      <c r="B8" s="4" t="inlineStr">
        <is>
          <t xml:space="preserve">Schedule of condensed balance sheet As of As of
March 31, December 31,
Investment property, net $ 49,716 $ 50,254
Cash 1,290 1,231
Other assets 1,023 1,276
Total assets $ 52,029 $ 52,761
Mortgage payable, net $ 32,232 $ 32,233
Other liabilities 1,038 1,920
Members’ capital 18,759 18,608
Total liabilities and members’ capital $ 52,029 $ 52,761 </t>
        </is>
      </c>
    </row>
    <row r="9">
      <c r="A9" s="4" t="inlineStr">
        <is>
          <t>Williamsburg Moxy Hotel Joint Venture [Member]</t>
        </is>
      </c>
      <c r="B9" s="4" t="inlineStr">
        <is>
          <t xml:space="preserve"> </t>
        </is>
      </c>
    </row>
    <row r="10">
      <c r="A10" s="3" t="inlineStr">
        <is>
          <t>Restructuring Cost and Reserve [Line Items]</t>
        </is>
      </c>
      <c r="B10" s="4" t="inlineStr">
        <is>
          <t xml:space="preserve"> </t>
        </is>
      </c>
    </row>
    <row r="11">
      <c r="A11" s="4" t="inlineStr">
        <is>
          <t>Schedule of condensed statement of operations</t>
        </is>
      </c>
      <c r="B11" s="4" t="inlineStr">
        <is>
          <t>Schedule of condensed statement of operations
For the For the
Revenues $ 953 $ -
Property operating expenses 1,340 -
Pre-opening costs 1,735 -
General and administrative costs 32 62
Depreciation and amortization 271 -
Operating loss (2,425 ) (62 )
Interest expense (808 ) -
Net loss $ (3,233 ) $ (62 )
Company’s share of net loss (25.00%) $ (808 ) $ (16 )</t>
        </is>
      </c>
    </row>
    <row r="12">
      <c r="A12" s="4" t="inlineStr">
        <is>
          <t>Schedule of condensed balance sheet</t>
        </is>
      </c>
      <c r="B12" s="4" t="inlineStr">
        <is>
          <t xml:space="preserve">Schedule of condensed balance sheet As of As of
March 31, December 31,
Investment property, net $ 122,669 $ 114,615
Cash 1,791 752
Other assets 5,016 2,346
Total assets $ 129,476 $ 117,713
Mortgage payable, net $ 74,111 $ 63,631
Other liabilities 10,354 6,064
Members’ capital 45,011 48,018
Total liabilities and members’ capital $ 129,476 $ 117,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6" t="n">
        <v>21711</v>
      </c>
      <c r="C3" s="6" t="n">
        <v>21711</v>
      </c>
    </row>
    <row r="4">
      <c r="A4" s="4" t="inlineStr">
        <is>
          <t>Building and improvements</t>
        </is>
      </c>
      <c r="B4" s="5" t="n">
        <v>92080</v>
      </c>
      <c r="C4" s="5" t="n">
        <v>91987</v>
      </c>
    </row>
    <row r="5">
      <c r="A5" s="4" t="inlineStr">
        <is>
          <t>Furniture and fixtures</t>
        </is>
      </c>
      <c r="B5" s="5" t="n">
        <v>16493</v>
      </c>
      <c r="C5" s="5" t="n">
        <v>16463</v>
      </c>
    </row>
    <row r="6">
      <c r="A6" s="4" t="inlineStr">
        <is>
          <t>Construction in progress</t>
        </is>
      </c>
      <c r="B6" s="5" t="n">
        <v>89</v>
      </c>
      <c r="C6" s="5" t="n">
        <v>47</v>
      </c>
    </row>
    <row r="7">
      <c r="A7" s="4" t="inlineStr">
        <is>
          <t>Gross investment property</t>
        </is>
      </c>
      <c r="B7" s="5" t="n">
        <v>130373</v>
      </c>
      <c r="C7" s="5" t="n">
        <v>130208</v>
      </c>
    </row>
    <row r="8">
      <c r="A8" s="4" t="inlineStr">
        <is>
          <t>Less: accumulated depreciation</t>
        </is>
      </c>
      <c r="B8" s="5" t="n">
        <v>-33602</v>
      </c>
      <c r="C8" s="5" t="n">
        <v>-32438</v>
      </c>
    </row>
    <row r="9">
      <c r="A9" s="4" t="inlineStr">
        <is>
          <t>Net investment property</t>
        </is>
      </c>
      <c r="B9" s="5" t="n">
        <v>96771</v>
      </c>
      <c r="C9" s="5" t="n">
        <v>97770</v>
      </c>
    </row>
    <row r="10">
      <c r="A10" s="4" t="inlineStr">
        <is>
          <t>Investments in unconsolidated affiliated real estate entities</t>
        </is>
      </c>
      <c r="B10" s="5" t="n">
        <v>21080</v>
      </c>
      <c r="C10" s="5" t="n">
        <v>21755</v>
      </c>
    </row>
    <row r="11">
      <c r="A11" s="4" t="inlineStr">
        <is>
          <t>Cash and cash equivalents</t>
        </is>
      </c>
      <c r="B11" s="5" t="n">
        <v>8943</v>
      </c>
      <c r="C11" s="5" t="n">
        <v>18391</v>
      </c>
    </row>
    <row r="12">
      <c r="A12" s="4" t="inlineStr">
        <is>
          <t>Marketable securities, available for sale</t>
        </is>
      </c>
      <c r="B12" s="5" t="n">
        <v>11677</v>
      </c>
      <c r="C12" s="5" t="n">
        <v>3314</v>
      </c>
    </row>
    <row r="13">
      <c r="A13" s="4" t="inlineStr">
        <is>
          <t>Accounts receivable and other assets</t>
        </is>
      </c>
      <c r="B13" s="5" t="n">
        <v>1824</v>
      </c>
      <c r="C13" s="5" t="n">
        <v>1585</v>
      </c>
    </row>
    <row r="14">
      <c r="A14" s="4" t="inlineStr">
        <is>
          <t>Total Assets</t>
        </is>
      </c>
      <c r="B14" s="5" t="n">
        <v>140295</v>
      </c>
      <c r="C14" s="5" t="n">
        <v>142815</v>
      </c>
    </row>
    <row r="15">
      <c r="A15" s="3" t="inlineStr">
        <is>
          <t>Liabilities and Stockholders’ Equity</t>
        </is>
      </c>
      <c r="B15" s="4" t="inlineStr">
        <is>
          <t xml:space="preserve"> </t>
        </is>
      </c>
      <c r="C15" s="4" t="inlineStr">
        <is>
          <t xml:space="preserve"> </t>
        </is>
      </c>
    </row>
    <row r="16">
      <c r="A16" s="4" t="inlineStr">
        <is>
          <t>Accounts payable and other accrued expenses</t>
        </is>
      </c>
      <c r="B16" s="5" t="n">
        <v>3328</v>
      </c>
      <c r="C16" s="5" t="n">
        <v>2960</v>
      </c>
    </row>
    <row r="17">
      <c r="A17" s="4" t="inlineStr">
        <is>
          <t>Mortgages payable, net</t>
        </is>
      </c>
      <c r="B17" s="5" t="n">
        <v>60867</v>
      </c>
      <c r="C17" s="5" t="n">
        <v>60814</v>
      </c>
    </row>
    <row r="18">
      <c r="A18" s="4" t="inlineStr">
        <is>
          <t>Distributions payable</t>
        </is>
      </c>
      <c r="B18" s="5" t="n">
        <v>975</v>
      </c>
      <c r="C18" s="4" t="inlineStr">
        <is>
          <t xml:space="preserve"> </t>
        </is>
      </c>
    </row>
    <row r="19">
      <c r="A19" s="4" t="inlineStr">
        <is>
          <t>Due to related parties</t>
        </is>
      </c>
      <c r="B19" s="5" t="n">
        <v>317</v>
      </c>
      <c r="C19" s="5" t="n">
        <v>302</v>
      </c>
    </row>
    <row r="20">
      <c r="A20" s="4" t="inlineStr">
        <is>
          <t>Total Liabilities</t>
        </is>
      </c>
      <c r="B20" s="5" t="n">
        <v>65487</v>
      </c>
      <c r="C20" s="5" t="n">
        <v>64076</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4" t="inlineStr">
        <is>
          <t xml:space="preserve"> </t>
        </is>
      </c>
      <c r="C22" s="4" t="inlineStr">
        <is>
          <t xml:space="preserve"> </t>
        </is>
      </c>
    </row>
    <row r="23">
      <c r="A23" s="4" t="inlineStr">
        <is>
          <t>Common stock, $0.01 par value; 200.0 million shares authorized, 13.0 million shares issued and outstanding</t>
        </is>
      </c>
      <c r="B23" s="5" t="n">
        <v>130</v>
      </c>
      <c r="C23" s="5" t="n">
        <v>130</v>
      </c>
    </row>
    <row r="24">
      <c r="A24" s="4" t="inlineStr">
        <is>
          <t>Additional paid-in-capital</t>
        </is>
      </c>
      <c r="B24" s="5" t="n">
        <v>111336</v>
      </c>
      <c r="C24" s="5" t="n">
        <v>111585</v>
      </c>
    </row>
    <row r="25">
      <c r="A25" s="4" t="inlineStr">
        <is>
          <t>Accumulated other comprehensive loss</t>
        </is>
      </c>
      <c r="B25" s="5" t="n">
        <v>-250</v>
      </c>
      <c r="C25" s="5" t="n">
        <v>-250</v>
      </c>
    </row>
    <row r="26">
      <c r="A26" s="4" t="inlineStr">
        <is>
          <t>Accumulated deficit</t>
        </is>
      </c>
      <c r="B26" s="5" t="n">
        <v>-48500</v>
      </c>
      <c r="C26" s="5" t="n">
        <v>-44818</v>
      </c>
    </row>
    <row r="27">
      <c r="A27" s="4" t="inlineStr">
        <is>
          <t>Total Company stockholders’ equity</t>
        </is>
      </c>
      <c r="B27" s="5" t="n">
        <v>62716</v>
      </c>
      <c r="C27" s="5" t="n">
        <v>66647</v>
      </c>
    </row>
    <row r="28">
      <c r="A28" s="4" t="inlineStr">
        <is>
          <t>Noncontrolling interests</t>
        </is>
      </c>
      <c r="B28" s="5" t="n">
        <v>12092</v>
      </c>
      <c r="C28" s="5" t="n">
        <v>12092</v>
      </c>
    </row>
    <row r="29">
      <c r="A29" s="4" t="inlineStr">
        <is>
          <t>Total Stockholders’ Equity</t>
        </is>
      </c>
      <c r="B29" s="5" t="n">
        <v>74808</v>
      </c>
      <c r="C29" s="5" t="n">
        <v>78739</v>
      </c>
    </row>
    <row r="30">
      <c r="A30" s="4" t="inlineStr">
        <is>
          <t>Total Liabilities and Stockholders’ Equity</t>
        </is>
      </c>
      <c r="B30" s="6" t="n">
        <v>140295</v>
      </c>
      <c r="C30" s="6" t="n">
        <v>142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3 Months Ended</t>
        </is>
      </c>
    </row>
    <row r="2">
      <c r="B2" s="2" t="inlineStr">
        <is>
          <t>Mar. 31, 2023</t>
        </is>
      </c>
    </row>
    <row r="3">
      <c r="A3" s="3" t="inlineStr">
        <is>
          <t>Marketable Securitie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March 31, 2023
Adjusted Cost Gross Unrealized Gross Unrealized Fair Value
Marketable Securities
Equity securities
Preferred Equity Securities $ 4,417 $ - $ (90 ) $ 4,327
Mutual Funds 6,854 - - 6,854
11,271 - (90 ) 11,181
Debt securities
Corporate Bonds 746 - (250 ) 496
Total $ 12,017 $ - $ (340 ) $ 11,677
As of December 31, 2022
Adjusted Cost Gross Unrealized Gross Unrealized Fair Value
Marketable Securities
Equity securities
Preferred Equity Securities $ 961 $ - $ (45 ) $ 916
Mutual Funds 222 - (5 ) 217
1,183 - (50 ) 1,133
Debt securities
Corporate Bonds 746 - (263 ) 483
United States Treasury Bills 1,685 13 - 1,698
2,431 13 (263 ) 2,181
Total $ 3,614 $ 13 $ (313 ) $ 3,314 </t>
        </is>
      </c>
    </row>
    <row r="5">
      <c r="A5" s="4" t="inlineStr">
        <is>
          <t>Schedule of available-for-sale securities</t>
        </is>
      </c>
      <c r="B5" s="4" t="inlineStr">
        <is>
          <t xml:space="preserve">Schedule of available-for-sale securities As of
Due in 1 year $ -
Due in 1 year through 5 years -
Due in 5 year through 10 years -
Due after 10 years 496
Total $ 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Schedule of mortgages payable, net</t>
        </is>
      </c>
      <c r="B4" s="4" t="inlineStr">
        <is>
          <t xml:space="preserve">Schedule of mortgages payable, net
Weighted
Description Interest for the Maturity Amount Due As of As of
Revolving Credit Facility AMERIBOR + 3.15% 7.58% July 2023 $ 34,573 $ 34,573 $ 34,573
Home2 Suites Tukwila Loan LIBOR + 3.50% 8.16% December 2026 15,006 16,210 16,210
Home2 Suites Salt Lake City Loan LIBOR + 3.50% 8.16% December 2026 9,757 10,540 10,540
Total mortgages payable 7.83% $ 59,336 61,323 61,323
Less: Deferred financing costs (456 ) (509 )
Total mortgage payable, net $ 60,867 $ 60,814 </t>
        </is>
      </c>
    </row>
    <row r="5">
      <c r="A5" s="4" t="inlineStr">
        <is>
          <t>Schedule of principal maturities</t>
        </is>
      </c>
      <c r="B5" s="4" t="inlineStr">
        <is>
          <t xml:space="preserve">Schedule of principal maturities
2023 2024 2025 2026 2027 Thereafter Total
Principal maturities $ 34,573 $ 656 $ 684 $ 25,410 $ - $ - $ 61,323
Less: Deferred financing costs (456 )
Total principal maturities, net $ 60,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fees payments to Company's Advisor</t>
        </is>
      </c>
      <c r="B4" s="4" t="inlineStr">
        <is>
          <t xml:space="preserve">Schedule of fees payments to Company's Advisor
For the Three Months Ended
2023 2022
Asset management fees (general and administrative costs) $ 317 $ 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nd Structure (Details Narrative) - USD ($) $ / shares in Units, $ in Thousands</t>
        </is>
      </c>
      <c r="B1" s="2" t="inlineStr">
        <is>
          <t>1 Months Ended</t>
        </is>
      </c>
      <c r="C1" s="2" t="inlineStr">
        <is>
          <t>3 Months Ended</t>
        </is>
      </c>
    </row>
    <row r="2">
      <c r="B2" s="2" t="inlineStr">
        <is>
          <t>Jul. 16, 2014</t>
        </is>
      </c>
      <c r="C2" s="2" t="inlineStr">
        <is>
          <t>Mar. 31, 2023</t>
        </is>
      </c>
      <c r="D2" s="2" t="inlineStr">
        <is>
          <t>Dec. 31, 2022</t>
        </is>
      </c>
      <c r="E2" s="2" t="inlineStr">
        <is>
          <t>Dec. 11, 201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13000000</v>
      </c>
      <c r="D4" s="5" t="n">
        <v>13000000</v>
      </c>
      <c r="E4" s="4" t="inlineStr">
        <is>
          <t xml:space="preserve"> </t>
        </is>
      </c>
    </row>
    <row r="5">
      <c r="A5" s="4" t="inlineStr">
        <is>
          <t>Lichtenstein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4" t="inlineStr">
        <is>
          <t xml:space="preserve"> </t>
        </is>
      </c>
      <c r="E7" s="5" t="n">
        <v>222222</v>
      </c>
    </row>
    <row r="8">
      <c r="A8" s="4" t="inlineStr">
        <is>
          <t>Lightstone Value Plus Reit Iii Llc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Issuance of common shares, shares</t>
        </is>
      </c>
      <c r="B10" s="4" t="inlineStr">
        <is>
          <t xml:space="preserve"> </t>
        </is>
      </c>
      <c r="C10" s="5" t="n">
        <v>20000</v>
      </c>
      <c r="D10" s="4" t="inlineStr">
        <is>
          <t xml:space="preserve"> </t>
        </is>
      </c>
      <c r="E10" s="4" t="inlineStr">
        <is>
          <t xml:space="preserve"> </t>
        </is>
      </c>
    </row>
    <row r="11">
      <c r="A11" s="4" t="inlineStr">
        <is>
          <t>Issuance of common shares, value</t>
        </is>
      </c>
      <c r="B11" s="4" t="inlineStr">
        <is>
          <t xml:space="preserve"> </t>
        </is>
      </c>
      <c r="C11" s="6" t="n">
        <v>200</v>
      </c>
      <c r="D11" s="4" t="inlineStr">
        <is>
          <t xml:space="preserve"> </t>
        </is>
      </c>
      <c r="E11" s="4" t="inlineStr">
        <is>
          <t xml:space="preserve"> </t>
        </is>
      </c>
    </row>
    <row r="12">
      <c r="A12" s="4" t="inlineStr">
        <is>
          <t>Shares issued, price per share</t>
        </is>
      </c>
      <c r="B12" s="4" t="inlineStr">
        <is>
          <t xml:space="preserve"> </t>
        </is>
      </c>
      <c r="C12" s="6" t="n">
        <v>10</v>
      </c>
      <c r="D12" s="4" t="inlineStr">
        <is>
          <t xml:space="preserve"> </t>
        </is>
      </c>
      <c r="E12" s="4" t="inlineStr">
        <is>
          <t xml:space="preserve"> </t>
        </is>
      </c>
    </row>
    <row r="13">
      <c r="A13" s="4" t="inlineStr">
        <is>
          <t>Company Owned By David Lichtenstein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 price per share</t>
        </is>
      </c>
      <c r="B15" s="4" t="inlineStr">
        <is>
          <t xml:space="preserve"> </t>
        </is>
      </c>
      <c r="C15" s="4" t="inlineStr">
        <is>
          <t xml:space="preserve"> </t>
        </is>
      </c>
      <c r="D15" s="4" t="inlineStr">
        <is>
          <t xml:space="preserve"> </t>
        </is>
      </c>
      <c r="E15" s="6" t="n">
        <v>9</v>
      </c>
    </row>
    <row r="16">
      <c r="A16" s="4" t="inlineStr">
        <is>
          <t>General Partner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Contribution from advisor</t>
        </is>
      </c>
      <c r="B18" s="6" t="n">
        <v>2</v>
      </c>
      <c r="C18" s="4" t="inlineStr">
        <is>
          <t xml:space="preserve"> </t>
        </is>
      </c>
      <c r="D18" s="4" t="inlineStr">
        <is>
          <t xml:space="preserve"> </t>
        </is>
      </c>
      <c r="E18" s="4" t="inlineStr">
        <is>
          <t xml:space="preserve"> </t>
        </is>
      </c>
    </row>
    <row r="19">
      <c r="A19" s="4" t="inlineStr">
        <is>
          <t>Number of limited partner units issued to advisor</t>
        </is>
      </c>
      <c r="B19" s="6" t="n">
        <v>2000</v>
      </c>
      <c r="C19" s="4" t="inlineStr">
        <is>
          <t xml:space="preserve"> </t>
        </is>
      </c>
      <c r="D19" s="4" t="inlineStr">
        <is>
          <t xml:space="preserve"> </t>
        </is>
      </c>
      <c r="E19" s="4" t="inlineStr">
        <is>
          <t xml:space="preserve"> </t>
        </is>
      </c>
    </row>
    <row r="20">
      <c r="A20" s="4" t="inlineStr">
        <is>
          <t>Limited Partner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Partners' Capital Account, Units, Contributed</t>
        </is>
      </c>
      <c r="B22" s="4" t="inlineStr">
        <is>
          <t xml:space="preserve"> </t>
        </is>
      </c>
      <c r="C22" s="5" t="n">
        <v>242</v>
      </c>
      <c r="D22" s="4" t="inlineStr">
        <is>
          <t xml:space="preserve"> </t>
        </is>
      </c>
      <c r="E22" s="4" t="inlineStr">
        <is>
          <t xml:space="preserve"> </t>
        </is>
      </c>
    </row>
    <row r="23">
      <c r="A23" s="4" t="inlineStr">
        <is>
          <t>Partners' Capital Account, Contributions</t>
        </is>
      </c>
      <c r="B23" s="4" t="inlineStr">
        <is>
          <t xml:space="preserve"> </t>
        </is>
      </c>
      <c r="C23" s="6" t="n">
        <v>12100</v>
      </c>
      <c r="D23" s="4" t="inlineStr">
        <is>
          <t xml:space="preserve"> </t>
        </is>
      </c>
      <c r="E23" s="4" t="inlineStr">
        <is>
          <t xml:space="preserve"> </t>
        </is>
      </c>
    </row>
    <row r="24">
      <c r="A24" s="4" t="inlineStr">
        <is>
          <t>Lightstone Reit Iii [Member]</t>
        </is>
      </c>
      <c r="B24" s="4" t="inlineStr">
        <is>
          <t xml:space="preserve"> </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row>
    <row r="26">
      <c r="A26" s="4" t="inlineStr">
        <is>
          <t>General partner ownership interest</t>
        </is>
      </c>
      <c r="B26" s="4" t="inlineStr">
        <is>
          <t xml:space="preserve"> </t>
        </is>
      </c>
      <c r="C26" s="8" t="n">
        <v>0.99</v>
      </c>
      <c r="D26" s="4" t="inlineStr">
        <is>
          <t xml:space="preserve"> </t>
        </is>
      </c>
      <c r="E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s</t>
        </is>
      </c>
      <c r="B4" s="6" t="n">
        <v>6366</v>
      </c>
      <c r="C4" s="6" t="n">
        <v>5745</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6130</v>
      </c>
      <c r="C7" s="5" t="n">
        <v>5598</v>
      </c>
    </row>
    <row r="8">
      <c r="A8" s="4" t="inlineStr">
        <is>
          <t>Food and Beverag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236</v>
      </c>
      <c r="C10" s="6" t="n">
        <v>14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3</t>
        </is>
      </c>
      <c r="C2" s="2" t="inlineStr">
        <is>
          <t>Mar. 31, 2022</t>
        </is>
      </c>
    </row>
    <row r="3">
      <c r="A3" s="4" t="inlineStr">
        <is>
          <t>Proceed from loans</t>
        </is>
      </c>
      <c r="B3" s="4" t="inlineStr">
        <is>
          <t xml:space="preserve"> </t>
        </is>
      </c>
      <c r="C3" s="6" t="n">
        <v>200</v>
      </c>
    </row>
    <row r="4">
      <c r="A4" s="4" t="inlineStr">
        <is>
          <t>Lightstone Reit Iii [Member]</t>
        </is>
      </c>
      <c r="B4" s="4" t="inlineStr">
        <is>
          <t xml:space="preserve"> </t>
        </is>
      </c>
      <c r="C4" s="4" t="inlineStr">
        <is>
          <t xml:space="preserve"> </t>
        </is>
      </c>
    </row>
    <row r="5">
      <c r="A5" s="4" t="inlineStr">
        <is>
          <t>General partnership interest</t>
        </is>
      </c>
      <c r="B5" s="8" t="n">
        <v>0.99</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USD ($) $ in Thousands</t>
        </is>
      </c>
      <c r="B1" s="2" t="inlineStr">
        <is>
          <t>3 Months Ended</t>
        </is>
      </c>
    </row>
    <row r="2">
      <c r="B2" s="2" t="inlineStr">
        <is>
          <t>Mar.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6" t="n">
        <v>21080</v>
      </c>
      <c r="C4" s="6" t="n">
        <v>21755</v>
      </c>
    </row>
    <row r="5">
      <c r="A5" s="4" t="inlineStr">
        <is>
          <t>Lvp Lic Hotel Jv Ll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usiness Acquisition, Date of Acquisition Agreement</t>
        </is>
      </c>
      <c r="B7" s="4" t="inlineStr">
        <is>
          <t>Mar. 27,  2018</t>
        </is>
      </c>
      <c r="C7" s="4" t="inlineStr">
        <is>
          <t xml:space="preserve"> </t>
        </is>
      </c>
    </row>
    <row r="8">
      <c r="A8" s="4" t="inlineStr">
        <is>
          <t>Ownership Percentage</t>
        </is>
      </c>
      <c r="B8" s="8" t="n">
        <v>0.5</v>
      </c>
      <c r="C8" s="4" t="inlineStr">
        <is>
          <t xml:space="preserve"> </t>
        </is>
      </c>
    </row>
    <row r="9">
      <c r="A9" s="4" t="inlineStr">
        <is>
          <t>Total investments in unconsolidated affiliated real estate entities</t>
        </is>
      </c>
      <c r="B9" s="6" t="n">
        <v>9680</v>
      </c>
      <c r="C9" s="5" t="n">
        <v>9604</v>
      </c>
    </row>
    <row r="10">
      <c r="A10" s="4" t="inlineStr">
        <is>
          <t>Bedford Avenue Holdings L L C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Business Acquisition, Date of Acquisition Agreement</t>
        </is>
      </c>
      <c r="B12" s="4" t="inlineStr">
        <is>
          <t>Aug.  05,  2021</t>
        </is>
      </c>
      <c r="C12" s="4" t="inlineStr">
        <is>
          <t xml:space="preserve"> </t>
        </is>
      </c>
    </row>
    <row r="13">
      <c r="A13" s="4" t="inlineStr">
        <is>
          <t>Ownership Percentage</t>
        </is>
      </c>
      <c r="B13" s="8" t="n">
        <v>0.25</v>
      </c>
      <c r="C13" s="4" t="inlineStr">
        <is>
          <t xml:space="preserve"> </t>
        </is>
      </c>
    </row>
    <row r="14">
      <c r="A14" s="4" t="inlineStr">
        <is>
          <t>Total investments in unconsolidated affiliated real estate entities</t>
        </is>
      </c>
      <c r="B14" s="6" t="n">
        <v>11400</v>
      </c>
      <c r="C14" s="6" t="n">
        <v>1215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Real Estate Entities (Details 1) - Hilton Garden Inn Joint Venture [Member]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venues</t>
        </is>
      </c>
      <c r="B4" s="6" t="n">
        <v>2029</v>
      </c>
      <c r="C4" s="6" t="n">
        <v>2168</v>
      </c>
    </row>
    <row r="5">
      <c r="A5" s="4" t="inlineStr">
        <is>
          <t>Property operating expenses</t>
        </is>
      </c>
      <c r="B5" s="5" t="n">
        <v>1507</v>
      </c>
      <c r="C5" s="5" t="n">
        <v>1428</v>
      </c>
    </row>
    <row r="6">
      <c r="A6" s="4" t="inlineStr">
        <is>
          <t>General and administrative costs</t>
        </is>
      </c>
      <c r="B6" s="5" t="n">
        <v>26</v>
      </c>
      <c r="C6" s="5" t="n">
        <v>10</v>
      </c>
    </row>
    <row r="7">
      <c r="A7" s="4" t="inlineStr">
        <is>
          <t>Depreciation and amortization</t>
        </is>
      </c>
      <c r="B7" s="5" t="n">
        <v>609</v>
      </c>
      <c r="C7" s="5" t="n">
        <v>620</v>
      </c>
    </row>
    <row r="8">
      <c r="A8" s="4" t="inlineStr">
        <is>
          <t>Operating (loss)/income</t>
        </is>
      </c>
      <c r="B8" s="5" t="n">
        <v>-113</v>
      </c>
      <c r="C8" s="5" t="n">
        <v>110</v>
      </c>
    </row>
    <row r="9">
      <c r="A9" s="4" t="inlineStr">
        <is>
          <t>Interest expense</t>
        </is>
      </c>
      <c r="B9" s="5" t="n">
        <v>-626</v>
      </c>
      <c r="C9" s="5" t="n">
        <v>-427</v>
      </c>
    </row>
    <row r="10">
      <c r="A10" s="4" t="inlineStr">
        <is>
          <t>Net loss</t>
        </is>
      </c>
      <c r="B10" s="5" t="n">
        <v>-739</v>
      </c>
      <c r="C10" s="5" t="n">
        <v>-317</v>
      </c>
    </row>
    <row r="11">
      <c r="A11" s="4" t="inlineStr">
        <is>
          <t>Company’s share of net loss (50.00%)</t>
        </is>
      </c>
      <c r="B11" s="6" t="n">
        <v>370</v>
      </c>
      <c r="C11" s="6" t="n">
        <v>1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2) - Hilton Garden Inn Joint Venture [Member] - USD ($) $ in Thousands</t>
        </is>
      </c>
      <c r="B1" s="2" t="inlineStr">
        <is>
          <t>Mar. 31, 2023</t>
        </is>
      </c>
      <c r="C1" s="2" t="inlineStr">
        <is>
          <t>Dec. 31, 2022</t>
        </is>
      </c>
    </row>
    <row r="2">
      <c r="A2" s="3" t="inlineStr">
        <is>
          <t>Restructuring Cost and Reserve [Line Items]</t>
        </is>
      </c>
      <c r="B2" s="4" t="inlineStr">
        <is>
          <t xml:space="preserve"> </t>
        </is>
      </c>
      <c r="C2" s="4" t="inlineStr">
        <is>
          <t xml:space="preserve"> </t>
        </is>
      </c>
    </row>
    <row r="3">
      <c r="A3" s="4" t="inlineStr">
        <is>
          <t>Investment property, net</t>
        </is>
      </c>
      <c r="B3" s="6" t="n">
        <v>49716</v>
      </c>
      <c r="C3" s="6" t="n">
        <v>50254</v>
      </c>
    </row>
    <row r="4">
      <c r="A4" s="4" t="inlineStr">
        <is>
          <t>Cash</t>
        </is>
      </c>
      <c r="B4" s="5" t="n">
        <v>1290</v>
      </c>
      <c r="C4" s="5" t="n">
        <v>1231</v>
      </c>
    </row>
    <row r="5">
      <c r="A5" s="4" t="inlineStr">
        <is>
          <t>Other assets</t>
        </is>
      </c>
      <c r="B5" s="5" t="n">
        <v>1023</v>
      </c>
      <c r="C5" s="5" t="n">
        <v>1276</v>
      </c>
    </row>
    <row r="6">
      <c r="A6" s="4" t="inlineStr">
        <is>
          <t>Total assets</t>
        </is>
      </c>
      <c r="B6" s="5" t="n">
        <v>52029</v>
      </c>
      <c r="C6" s="5" t="n">
        <v>52761</v>
      </c>
    </row>
    <row r="7">
      <c r="A7" s="4" t="inlineStr">
        <is>
          <t>Mortgage payable, net</t>
        </is>
      </c>
      <c r="B7" s="5" t="n">
        <v>32232</v>
      </c>
      <c r="C7" s="5" t="n">
        <v>32233</v>
      </c>
    </row>
    <row r="8">
      <c r="A8" s="4" t="inlineStr">
        <is>
          <t>Other liabilities</t>
        </is>
      </c>
      <c r="B8" s="5" t="n">
        <v>1038</v>
      </c>
      <c r="C8" s="5" t="n">
        <v>1920</v>
      </c>
    </row>
    <row r="9">
      <c r="A9" s="4" t="inlineStr">
        <is>
          <t>Members’ capital</t>
        </is>
      </c>
      <c r="B9" s="5" t="n">
        <v>18759</v>
      </c>
      <c r="C9" s="5" t="n">
        <v>18608</v>
      </c>
    </row>
    <row r="10">
      <c r="A10" s="4" t="inlineStr">
        <is>
          <t>Total liabilities and members’ capital</t>
        </is>
      </c>
      <c r="B10" s="6" t="n">
        <v>52029</v>
      </c>
      <c r="C10" s="6" t="n">
        <v>527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Real Estate Entities (Details 3)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venues</t>
        </is>
      </c>
      <c r="B4" s="6" t="n">
        <v>6366</v>
      </c>
      <c r="C4" s="6" t="n">
        <v>5745</v>
      </c>
    </row>
    <row r="5">
      <c r="A5" s="4" t="inlineStr">
        <is>
          <t>Pre-opening costs</t>
        </is>
      </c>
      <c r="B5" s="5" t="n">
        <v>1700</v>
      </c>
      <c r="C5" s="4" t="inlineStr">
        <is>
          <t xml:space="preserve"> </t>
        </is>
      </c>
    </row>
    <row r="6">
      <c r="A6" s="4" t="inlineStr">
        <is>
          <t>Depreciation and amortization</t>
        </is>
      </c>
      <c r="B6" s="5" t="n">
        <v>1180</v>
      </c>
      <c r="C6" s="5" t="n">
        <v>1268</v>
      </c>
    </row>
    <row r="7">
      <c r="A7" s="4" t="inlineStr">
        <is>
          <t>Williamsburg Moxy Hotel Joint Ventur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venues</t>
        </is>
      </c>
      <c r="B9" s="5" t="n">
        <v>953</v>
      </c>
      <c r="C9" s="4" t="inlineStr">
        <is>
          <t xml:space="preserve"> </t>
        </is>
      </c>
    </row>
    <row r="10">
      <c r="A10" s="4" t="inlineStr">
        <is>
          <t>Property operating expenses</t>
        </is>
      </c>
      <c r="B10" s="5" t="n">
        <v>1340</v>
      </c>
      <c r="C10" s="4" t="inlineStr">
        <is>
          <t xml:space="preserve"> </t>
        </is>
      </c>
    </row>
    <row r="11">
      <c r="A11" s="4" t="inlineStr">
        <is>
          <t>Pre-opening costs</t>
        </is>
      </c>
      <c r="B11" s="5" t="n">
        <v>1735</v>
      </c>
      <c r="C11" s="4" t="inlineStr">
        <is>
          <t xml:space="preserve"> </t>
        </is>
      </c>
    </row>
    <row r="12">
      <c r="A12" s="4" t="inlineStr">
        <is>
          <t>General and administrative costs</t>
        </is>
      </c>
      <c r="B12" s="5" t="n">
        <v>32</v>
      </c>
      <c r="C12" s="5" t="n">
        <v>62</v>
      </c>
    </row>
    <row r="13">
      <c r="A13" s="4" t="inlineStr">
        <is>
          <t>Depreciation and amortization</t>
        </is>
      </c>
      <c r="B13" s="5" t="n">
        <v>271</v>
      </c>
      <c r="C13" s="4" t="inlineStr">
        <is>
          <t xml:space="preserve"> </t>
        </is>
      </c>
    </row>
    <row r="14">
      <c r="A14" s="4" t="inlineStr">
        <is>
          <t>Operating loss</t>
        </is>
      </c>
      <c r="B14" s="5" t="n">
        <v>-2425</v>
      </c>
      <c r="C14" s="5" t="n">
        <v>-62</v>
      </c>
    </row>
    <row r="15">
      <c r="A15" s="4" t="inlineStr">
        <is>
          <t>Interest expense</t>
        </is>
      </c>
      <c r="B15" s="5" t="n">
        <v>-808</v>
      </c>
      <c r="C15" s="4" t="inlineStr">
        <is>
          <t xml:space="preserve"> </t>
        </is>
      </c>
    </row>
    <row r="16">
      <c r="A16" s="4" t="inlineStr">
        <is>
          <t>Net loss</t>
        </is>
      </c>
      <c r="B16" s="5" t="n">
        <v>-3233</v>
      </c>
      <c r="C16" s="5" t="n">
        <v>-62</v>
      </c>
    </row>
    <row r="17">
      <c r="A17" s="4" t="inlineStr">
        <is>
          <t>Company’s share of net loss (25.00%)</t>
        </is>
      </c>
      <c r="B17" s="6" t="n">
        <v>-808</v>
      </c>
      <c r="C17" s="6" t="n">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er share</t>
        </is>
      </c>
      <c r="B7" s="7" t="n">
        <v>0.01</v>
      </c>
      <c r="C7" s="7" t="n">
        <v>0.01</v>
      </c>
    </row>
    <row r="8">
      <c r="A8" s="4" t="inlineStr">
        <is>
          <t>Common stock, shares authorized</t>
        </is>
      </c>
      <c r="B8" s="5" t="n">
        <v>200000</v>
      </c>
      <c r="C8" s="5" t="n">
        <v>200000</v>
      </c>
    </row>
    <row r="9">
      <c r="A9" s="4" t="inlineStr">
        <is>
          <t>Common stock, shares issued</t>
        </is>
      </c>
      <c r="B9" s="5" t="n">
        <v>13000</v>
      </c>
      <c r="C9" s="5" t="n">
        <v>13000</v>
      </c>
    </row>
    <row r="10">
      <c r="A10" s="4" t="inlineStr">
        <is>
          <t>Common stock, shares outstanding</t>
        </is>
      </c>
      <c r="B10" s="5" t="n">
        <v>13000</v>
      </c>
      <c r="C10" s="5" t="n">
        <v>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4) - Williamsburg Moxy Hotel Joint Venture [Member] - USD ($) $ in Thousands</t>
        </is>
      </c>
      <c r="B1" s="2" t="inlineStr">
        <is>
          <t>Mar. 31, 2023</t>
        </is>
      </c>
      <c r="C1" s="2" t="inlineStr">
        <is>
          <t>Dec. 31, 2022</t>
        </is>
      </c>
    </row>
    <row r="2">
      <c r="A2" s="3" t="inlineStr">
        <is>
          <t>Restructuring Cost and Reserve [Line Items]</t>
        </is>
      </c>
      <c r="B2" s="4" t="inlineStr">
        <is>
          <t xml:space="preserve"> </t>
        </is>
      </c>
      <c r="C2" s="4" t="inlineStr">
        <is>
          <t xml:space="preserve"> </t>
        </is>
      </c>
    </row>
    <row r="3">
      <c r="A3" s="4" t="inlineStr">
        <is>
          <t>Investment property, net</t>
        </is>
      </c>
      <c r="B3" s="6" t="n">
        <v>122669</v>
      </c>
      <c r="C3" s="6" t="n">
        <v>114615</v>
      </c>
    </row>
    <row r="4">
      <c r="A4" s="4" t="inlineStr">
        <is>
          <t>Cash</t>
        </is>
      </c>
      <c r="B4" s="5" t="n">
        <v>1791</v>
      </c>
      <c r="C4" s="5" t="n">
        <v>752</v>
      </c>
    </row>
    <row r="5">
      <c r="A5" s="4" t="inlineStr">
        <is>
          <t>Other assets</t>
        </is>
      </c>
      <c r="B5" s="5" t="n">
        <v>5016</v>
      </c>
      <c r="C5" s="5" t="n">
        <v>2346</v>
      </c>
    </row>
    <row r="6">
      <c r="A6" s="4" t="inlineStr">
        <is>
          <t>Total assets</t>
        </is>
      </c>
      <c r="B6" s="5" t="n">
        <v>129476</v>
      </c>
      <c r="C6" s="5" t="n">
        <v>117713</v>
      </c>
    </row>
    <row r="7">
      <c r="A7" s="4" t="inlineStr">
        <is>
          <t>Mortgage payable, net</t>
        </is>
      </c>
      <c r="B7" s="5" t="n">
        <v>74111</v>
      </c>
      <c r="C7" s="5" t="n">
        <v>63631</v>
      </c>
    </row>
    <row r="8">
      <c r="A8" s="4" t="inlineStr">
        <is>
          <t>Other liabilities</t>
        </is>
      </c>
      <c r="B8" s="5" t="n">
        <v>10354</v>
      </c>
      <c r="C8" s="5" t="n">
        <v>6064</v>
      </c>
    </row>
    <row r="9">
      <c r="A9" s="4" t="inlineStr">
        <is>
          <t>Members’ capital</t>
        </is>
      </c>
      <c r="B9" s="5" t="n">
        <v>45011</v>
      </c>
      <c r="C9" s="5" t="n">
        <v>48018</v>
      </c>
    </row>
    <row r="10">
      <c r="A10" s="4" t="inlineStr">
        <is>
          <t>Total liabilities and members’ capital</t>
        </is>
      </c>
      <c r="B10" s="6" t="n">
        <v>129476</v>
      </c>
      <c r="C10" s="6" t="n">
        <v>1177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14" customWidth="1" min="5" max="5"/>
    <col width="15" customWidth="1" min="6" max="6"/>
    <col width="14" customWidth="1" min="7" max="7"/>
    <col width="14" customWidth="1" min="8" max="8"/>
    <col width="14" customWidth="1" min="9" max="9"/>
  </cols>
  <sheetData>
    <row r="1">
      <c r="A1" s="1" t="inlineStr">
        <is>
          <t>Investments in Unconsolidated Affiliated Real Estate Entities (Details Narrative) - USD ($) $ in Thousands</t>
        </is>
      </c>
      <c r="D1" s="2" t="inlineStr">
        <is>
          <t>1 Months Ended</t>
        </is>
      </c>
      <c r="F1" s="2" t="inlineStr">
        <is>
          <t>3 Months Ended</t>
        </is>
      </c>
    </row>
    <row r="2">
      <c r="B2" s="2" t="inlineStr">
        <is>
          <t>Aug. 05, 2021</t>
        </is>
      </c>
      <c r="C2" s="2" t="inlineStr">
        <is>
          <t>Jun. 02, 2020</t>
        </is>
      </c>
      <c r="D2" s="2" t="inlineStr">
        <is>
          <t>Mar. 27, 2018</t>
        </is>
      </c>
      <c r="E2" s="2" t="inlineStr">
        <is>
          <t>Mar. 27, 2018</t>
        </is>
      </c>
      <c r="F2" s="2" t="inlineStr">
        <is>
          <t>Mar. 31, 2023</t>
        </is>
      </c>
      <c r="G2" s="2" t="inlineStr">
        <is>
          <t>Dec. 31, 2022</t>
        </is>
      </c>
      <c r="H2" s="2" t="inlineStr">
        <is>
          <t>Jun. 30, 2021</t>
        </is>
      </c>
      <c r="I2" s="2" t="inlineStr">
        <is>
          <t>Apr. 07,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opening costs</t>
        </is>
      </c>
      <c r="B4" s="4" t="inlineStr">
        <is>
          <t xml:space="preserve"> </t>
        </is>
      </c>
      <c r="C4" s="4" t="inlineStr">
        <is>
          <t xml:space="preserve"> </t>
        </is>
      </c>
      <c r="D4" s="4" t="inlineStr">
        <is>
          <t xml:space="preserve"> </t>
        </is>
      </c>
      <c r="E4" s="4" t="inlineStr">
        <is>
          <t xml:space="preserve"> </t>
        </is>
      </c>
      <c r="F4" s="6" t="n">
        <v>1700</v>
      </c>
      <c r="G4" s="4" t="inlineStr">
        <is>
          <t xml:space="preserve"> </t>
        </is>
      </c>
      <c r="H4" s="4" t="inlineStr">
        <is>
          <t xml:space="preserve"> </t>
        </is>
      </c>
      <c r="I4" s="4" t="inlineStr">
        <is>
          <t xml:space="preserve"> </t>
        </is>
      </c>
    </row>
    <row r="5">
      <c r="A5" s="4" t="inlineStr">
        <is>
          <t>Accrued loan fees and expenses</t>
        </is>
      </c>
      <c r="B5" s="4" t="inlineStr">
        <is>
          <t xml:space="preserve"> </t>
        </is>
      </c>
      <c r="C5" s="4" t="inlineStr">
        <is>
          <t xml:space="preserve"> </t>
        </is>
      </c>
      <c r="D5" s="4" t="inlineStr">
        <is>
          <t xml:space="preserve"> </t>
        </is>
      </c>
      <c r="E5" s="4" t="inlineStr">
        <is>
          <t xml:space="preserve"> </t>
        </is>
      </c>
      <c r="F5" s="5" t="n">
        <v>3700</v>
      </c>
      <c r="G5" s="6" t="n">
        <v>800</v>
      </c>
      <c r="H5" s="4" t="inlineStr">
        <is>
          <t xml:space="preserve"> </t>
        </is>
      </c>
      <c r="I5" s="4" t="inlineStr">
        <is>
          <t xml:space="preserve"> </t>
        </is>
      </c>
    </row>
    <row r="6">
      <c r="A6" s="4" t="inlineStr">
        <is>
          <t>Williamsburg Moxy Hot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consideration amount</t>
        </is>
      </c>
      <c r="B8" s="6" t="n">
        <v>7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paid in capital</t>
        </is>
      </c>
      <c r="B9" s="6" t="n">
        <v>4400</v>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row>
    <row r="10">
      <c r="A10" s="4" t="inlineStr">
        <is>
          <t>Moxy Construction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Basis for Effective Rate</t>
        </is>
      </c>
      <c r="B12" s="4" t="inlineStr">
        <is>
          <t>LIBOR plus 9.00%, subject to a 9.50% floo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principal amount</t>
        </is>
      </c>
      <c r="B13" s="6" t="n">
        <v>77000</v>
      </c>
      <c r="C13" s="4" t="inlineStr">
        <is>
          <t xml:space="preserve"> </t>
        </is>
      </c>
      <c r="D13" s="4" t="inlineStr">
        <is>
          <t xml:space="preserve"> </t>
        </is>
      </c>
      <c r="E13" s="4" t="inlineStr">
        <is>
          <t xml:space="preserve"> </t>
        </is>
      </c>
      <c r="F13" s="6" t="n">
        <v>75600</v>
      </c>
      <c r="G13" s="5" t="n">
        <v>65600</v>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1386</v>
      </c>
      <c r="G14" s="4" t="inlineStr">
        <is>
          <t xml:space="preserve"> </t>
        </is>
      </c>
      <c r="H14" s="4" t="inlineStr">
        <is>
          <t xml:space="preserve"> </t>
        </is>
      </c>
      <c r="I14" s="4" t="inlineStr">
        <is>
          <t xml:space="preserve"> </t>
        </is>
      </c>
    </row>
    <row r="15">
      <c r="A15" s="4" t="inlineStr">
        <is>
          <t>Amount after interest capitalized</t>
        </is>
      </c>
      <c r="B15" s="4" t="inlineStr">
        <is>
          <t xml:space="preserve"> </t>
        </is>
      </c>
      <c r="C15" s="4" t="inlineStr">
        <is>
          <t xml:space="preserve"> </t>
        </is>
      </c>
      <c r="D15" s="4" t="inlineStr">
        <is>
          <t xml:space="preserve"> </t>
        </is>
      </c>
      <c r="E15" s="4" t="inlineStr">
        <is>
          <t xml:space="preserve"> </t>
        </is>
      </c>
      <c r="F15" s="6" t="n">
        <v>2800</v>
      </c>
      <c r="G15" s="5" t="n">
        <v>1700</v>
      </c>
      <c r="H15" s="4" t="inlineStr">
        <is>
          <t xml:space="preserve"> </t>
        </is>
      </c>
      <c r="I15" s="4" t="inlineStr">
        <is>
          <t xml:space="preserve"> </t>
        </is>
      </c>
    </row>
    <row r="16">
      <c r="A16" s="4" t="inlineStr">
        <is>
          <t>Deferred financing fees</t>
        </is>
      </c>
      <c r="B16" s="4" t="inlineStr">
        <is>
          <t xml:space="preserve"> </t>
        </is>
      </c>
      <c r="C16" s="4" t="inlineStr">
        <is>
          <t xml:space="preserve"> </t>
        </is>
      </c>
      <c r="D16" s="4" t="inlineStr">
        <is>
          <t xml:space="preserve"> </t>
        </is>
      </c>
      <c r="E16" s="4" t="inlineStr">
        <is>
          <t xml:space="preserve"> </t>
        </is>
      </c>
      <c r="F16" s="5" t="n">
        <v>1500</v>
      </c>
      <c r="G16" s="6" t="n">
        <v>2000</v>
      </c>
      <c r="H16" s="4" t="inlineStr">
        <is>
          <t xml:space="preserve"> </t>
        </is>
      </c>
      <c r="I16" s="4" t="inlineStr">
        <is>
          <t xml:space="preserve"> </t>
        </is>
      </c>
    </row>
    <row r="17">
      <c r="A17" s="4" t="inlineStr">
        <is>
          <t>Remaining balance</t>
        </is>
      </c>
      <c r="B17" s="4" t="inlineStr">
        <is>
          <t xml:space="preserve"> </t>
        </is>
      </c>
      <c r="C17" s="4" t="inlineStr">
        <is>
          <t xml:space="preserve"> </t>
        </is>
      </c>
      <c r="D17" s="4" t="inlineStr">
        <is>
          <t xml:space="preserve"> </t>
        </is>
      </c>
      <c r="E17" s="4" t="inlineStr">
        <is>
          <t xml:space="preserve"> </t>
        </is>
      </c>
      <c r="F17" s="6" t="n">
        <v>4200</v>
      </c>
      <c r="G17" s="4" t="inlineStr">
        <is>
          <t xml:space="preserve"> </t>
        </is>
      </c>
      <c r="H17" s="4" t="inlineStr">
        <is>
          <t xml:space="preserve"> </t>
        </is>
      </c>
      <c r="I17" s="4" t="inlineStr">
        <is>
          <t xml:space="preserve"> </t>
        </is>
      </c>
    </row>
    <row r="18">
      <c r="A18" s="4" t="inlineStr">
        <is>
          <t>L I B O 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0486</v>
      </c>
      <c r="G20" s="9" t="n">
        <v>0.0439</v>
      </c>
      <c r="H20" s="4" t="inlineStr">
        <is>
          <t xml:space="preserve"> </t>
        </is>
      </c>
      <c r="I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Basis for Effective Rate</t>
        </is>
      </c>
      <c r="B23" s="4" t="inlineStr">
        <is>
          <t xml:space="preserve"> </t>
        </is>
      </c>
      <c r="C23" s="4" t="inlineStr">
        <is>
          <t>LIBOR + 2.15%, subject to a 3.00% floo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loor rate</t>
        </is>
      </c>
      <c r="B24" s="4" t="inlineStr">
        <is>
          <t xml:space="preserve"> </t>
        </is>
      </c>
      <c r="C24" s="9" t="n">
        <v>0.0403</v>
      </c>
      <c r="D24" s="4" t="inlineStr">
        <is>
          <t xml:space="preserve"> </t>
        </is>
      </c>
      <c r="E24" s="4" t="inlineStr">
        <is>
          <t xml:space="preserve"> </t>
        </is>
      </c>
      <c r="F24" s="8" t="n">
        <v>0.04</v>
      </c>
      <c r="G24" s="4" t="inlineStr">
        <is>
          <t xml:space="preserve"> </t>
        </is>
      </c>
      <c r="H24" s="4" t="inlineStr">
        <is>
          <t xml:space="preserve"> </t>
        </is>
      </c>
      <c r="I24" s="4" t="inlineStr">
        <is>
          <t xml:space="preserve"> </t>
        </is>
      </c>
    </row>
    <row r="25">
      <c r="A25" s="4" t="inlineStr">
        <is>
          <t>Cash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v>
      </c>
      <c r="I25" s="4" t="inlineStr">
        <is>
          <t xml:space="preserve"> </t>
        </is>
      </c>
    </row>
    <row r="26">
      <c r="A26" s="4" t="inlineStr">
        <is>
          <t>Outstanding principal amount</t>
        </is>
      </c>
      <c r="B26" s="4" t="inlineStr">
        <is>
          <t xml:space="preserve"> </t>
        </is>
      </c>
      <c r="C26" s="4" t="inlineStr">
        <is>
          <t xml:space="preserve"> </t>
        </is>
      </c>
      <c r="D26" s="4" t="inlineStr">
        <is>
          <t xml:space="preserve"> </t>
        </is>
      </c>
      <c r="E26" s="4" t="inlineStr">
        <is>
          <t xml:space="preserve"> </t>
        </is>
      </c>
      <c r="F26" s="6" t="n">
        <v>34600</v>
      </c>
      <c r="G26" s="6" t="n">
        <v>34600</v>
      </c>
      <c r="H26" s="6" t="n">
        <v>3800</v>
      </c>
      <c r="I26" s="4" t="inlineStr">
        <is>
          <t xml:space="preserve"> </t>
        </is>
      </c>
    </row>
    <row r="27">
      <c r="A27" s="4" t="inlineStr">
        <is>
          <t>Revolving Credit Facility [Member] | L I B O 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9" t="n">
        <v>0.0215</v>
      </c>
      <c r="D29" s="4" t="inlineStr">
        <is>
          <t xml:space="preserve"> </t>
        </is>
      </c>
      <c r="E29" s="4" t="inlineStr">
        <is>
          <t xml:space="preserve"> </t>
        </is>
      </c>
      <c r="F29" s="9" t="n">
        <v>0.0315</v>
      </c>
      <c r="G29" s="4" t="inlineStr">
        <is>
          <t xml:space="preserve"> </t>
        </is>
      </c>
      <c r="H29" s="4" t="inlineStr">
        <is>
          <t xml:space="preserve"> </t>
        </is>
      </c>
      <c r="I29" s="4" t="inlineStr">
        <is>
          <t xml:space="preserve"> </t>
        </is>
      </c>
    </row>
    <row r="30">
      <c r="A30" s="4" t="inlineStr">
        <is>
          <t>Hilton Garden In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urchase price</t>
        </is>
      </c>
      <c r="B32" s="4" t="inlineStr">
        <is>
          <t xml:space="preserve"> </t>
        </is>
      </c>
      <c r="C32" s="4" t="inlineStr">
        <is>
          <t xml:space="preserve"> </t>
        </is>
      </c>
      <c r="D32" s="6" t="n">
        <v>6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ffering funds used in acquisition</t>
        </is>
      </c>
      <c r="B33" s="4" t="inlineStr">
        <is>
          <t xml:space="preserve"> </t>
        </is>
      </c>
      <c r="C33" s="4" t="inlineStr">
        <is>
          <t xml:space="preserve"> </t>
        </is>
      </c>
      <c r="D33" s="5" t="n">
        <v>129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Debt</t>
        </is>
      </c>
      <c r="B34" s="4" t="inlineStr">
        <is>
          <t xml:space="preserve"> </t>
        </is>
      </c>
      <c r="C34" s="4" t="inlineStr">
        <is>
          <t xml:space="preserve"> </t>
        </is>
      </c>
      <c r="D34" s="6" t="n">
        <v>3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 Basis for Effective Rate</t>
        </is>
      </c>
      <c r="B35" s="4" t="inlineStr">
        <is>
          <t xml:space="preserve"> </t>
        </is>
      </c>
      <c r="C35" s="4" t="inlineStr">
        <is>
          <t>LIBOR plus 2.15%, subject to a 4.03% floor</t>
        </is>
      </c>
      <c r="D35" s="4" t="inlineStr">
        <is>
          <t>LIBOR plus 3.15%, subject to a 5.03% floor</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mbership interest</t>
        </is>
      </c>
      <c r="B36" s="4" t="inlineStr">
        <is>
          <t xml:space="preserve"> </t>
        </is>
      </c>
      <c r="C36" s="4" t="inlineStr">
        <is>
          <t xml:space="preserve"> </t>
        </is>
      </c>
      <c r="D36" s="8" t="n">
        <v>0.5</v>
      </c>
      <c r="E36" s="8" t="n">
        <v>0.5</v>
      </c>
      <c r="F36" s="4" t="inlineStr">
        <is>
          <t xml:space="preserve"> </t>
        </is>
      </c>
      <c r="G36" s="4" t="inlineStr">
        <is>
          <t xml:space="preserve"> </t>
        </is>
      </c>
      <c r="H36" s="4" t="inlineStr">
        <is>
          <t xml:space="preserve"> </t>
        </is>
      </c>
      <c r="I36" s="4" t="inlineStr">
        <is>
          <t xml:space="preserve"> </t>
        </is>
      </c>
    </row>
    <row r="37">
      <c r="A37" s="4" t="inlineStr">
        <is>
          <t>Proceeds from mortgage</t>
        </is>
      </c>
      <c r="B37" s="4" t="inlineStr">
        <is>
          <t xml:space="preserve"> </t>
        </is>
      </c>
      <c r="C37" s="6" t="n">
        <v>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llateral</t>
        </is>
      </c>
      <c r="B38" s="4" t="inlineStr">
        <is>
          <t xml:space="preserve"> </t>
        </is>
      </c>
      <c r="C38" s="6" t="n">
        <v>1200</v>
      </c>
      <c r="D38" s="4" t="inlineStr">
        <is>
          <t xml:space="preserve"> </t>
        </is>
      </c>
      <c r="E38" s="4" t="inlineStr">
        <is>
          <t xml:space="preserve"> </t>
        </is>
      </c>
      <c r="F38" s="4" t="inlineStr">
        <is>
          <t xml:space="preserve"> </t>
        </is>
      </c>
      <c r="G38" s="4" t="inlineStr">
        <is>
          <t xml:space="preserve"> </t>
        </is>
      </c>
      <c r="H38" s="4" t="inlineStr">
        <is>
          <t xml:space="preserve"> </t>
        </is>
      </c>
      <c r="I38" s="6" t="n">
        <v>700</v>
      </c>
    </row>
    <row r="39">
      <c r="A39" s="4" t="inlineStr">
        <is>
          <t>Outstanding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00</v>
      </c>
    </row>
    <row r="40">
      <c r="A40" s="4" t="inlineStr">
        <is>
          <t>Membership intersts</t>
        </is>
      </c>
      <c r="B40" s="4" t="inlineStr">
        <is>
          <t xml:space="preserve"> </t>
        </is>
      </c>
      <c r="C40" s="4" t="inlineStr">
        <is>
          <t xml:space="preserve"> </t>
        </is>
      </c>
      <c r="D40" s="4" t="inlineStr">
        <is>
          <t xml:space="preserve"> </t>
        </is>
      </c>
      <c r="E40" s="4" t="inlineStr">
        <is>
          <t xml:space="preserve"> </t>
        </is>
      </c>
      <c r="F40" s="8" t="n">
        <v>0.5</v>
      </c>
      <c r="G40" s="4" t="inlineStr">
        <is>
          <t xml:space="preserve"> </t>
        </is>
      </c>
      <c r="H40" s="4" t="inlineStr">
        <is>
          <t xml:space="preserve"> </t>
        </is>
      </c>
      <c r="I40" s="4" t="inlineStr">
        <is>
          <t xml:space="preserve"> </t>
        </is>
      </c>
    </row>
    <row r="41">
      <c r="A41" s="4" t="inlineStr">
        <is>
          <t>Aggregate amount</t>
        </is>
      </c>
      <c r="B41" s="4" t="inlineStr">
        <is>
          <t xml:space="preserve"> </t>
        </is>
      </c>
      <c r="C41" s="4" t="inlineStr">
        <is>
          <t xml:space="preserve"> </t>
        </is>
      </c>
      <c r="D41" s="4" t="inlineStr">
        <is>
          <t xml:space="preserve"> </t>
        </is>
      </c>
      <c r="E41" s="4" t="inlineStr">
        <is>
          <t xml:space="preserve"> </t>
        </is>
      </c>
      <c r="F41" s="6" t="n">
        <v>3200</v>
      </c>
      <c r="G41" s="4" t="inlineStr">
        <is>
          <t xml:space="preserve"> </t>
        </is>
      </c>
      <c r="H41" s="4" t="inlineStr">
        <is>
          <t xml:space="preserve"> </t>
        </is>
      </c>
      <c r="I41" s="4" t="inlineStr">
        <is>
          <t xml:space="preserve"> </t>
        </is>
      </c>
    </row>
    <row r="42">
      <c r="A42" s="4" t="inlineStr">
        <is>
          <t>Aggregate distributions recieved</t>
        </is>
      </c>
      <c r="B42" s="4" t="inlineStr">
        <is>
          <t xml:space="preserve"> </t>
        </is>
      </c>
      <c r="C42" s="4" t="inlineStr">
        <is>
          <t xml:space="preserve"> </t>
        </is>
      </c>
      <c r="D42" s="4" t="inlineStr">
        <is>
          <t xml:space="preserve"> </t>
        </is>
      </c>
      <c r="E42" s="4" t="inlineStr">
        <is>
          <t xml:space="preserve"> </t>
        </is>
      </c>
      <c r="F42" s="6" t="n">
        <v>4000</v>
      </c>
      <c r="G42" s="4" t="inlineStr">
        <is>
          <t xml:space="preserve"> </t>
        </is>
      </c>
      <c r="H42" s="4" t="inlineStr">
        <is>
          <t xml:space="preserve"> </t>
        </is>
      </c>
      <c r="I42" s="4" t="inlineStr">
        <is>
          <t xml:space="preserve"> </t>
        </is>
      </c>
    </row>
    <row r="43">
      <c r="A43" s="4" t="inlineStr">
        <is>
          <t>Hilton Garden Inn [Member] | Reportable Legal Ent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ffering funds used in acquisition</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Acquisition Percent age Of Voting Interest Acquired</t>
        </is>
      </c>
      <c r="B46" s="4" t="inlineStr">
        <is>
          <t xml:space="preserve"> </t>
        </is>
      </c>
      <c r="C46" s="4" t="inlineStr">
        <is>
          <t xml:space="preserve"> </t>
        </is>
      </c>
      <c r="D46" s="4" t="inlineStr">
        <is>
          <t xml:space="preserve"> </t>
        </is>
      </c>
      <c r="E46" s="8" t="n">
        <v>0.5</v>
      </c>
      <c r="F46" s="4" t="inlineStr">
        <is>
          <t xml:space="preserve"> </t>
        </is>
      </c>
      <c r="G46" s="4" t="inlineStr">
        <is>
          <t xml:space="preserve"> </t>
        </is>
      </c>
      <c r="H46" s="4" t="inlineStr">
        <is>
          <t xml:space="preserve"> </t>
        </is>
      </c>
      <c r="I46"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USD ($) $ in Thousands</t>
        </is>
      </c>
      <c r="B1" s="2" t="inlineStr">
        <is>
          <t>3 Months Ended</t>
        </is>
      </c>
      <c r="C1" s="2" t="inlineStr">
        <is>
          <t>12 Months Ended</t>
        </is>
      </c>
    </row>
    <row r="2">
      <c r="B2" s="2" t="inlineStr">
        <is>
          <t>Mar.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Equity securities, Adjusted Cost</t>
        </is>
      </c>
      <c r="B4" s="6" t="n">
        <v>11271</v>
      </c>
      <c r="C4" s="4" t="inlineStr">
        <is>
          <t xml:space="preserve"> </t>
        </is>
      </c>
    </row>
    <row r="5">
      <c r="A5" s="4" t="inlineStr">
        <is>
          <t>Equity securities, Gross Unrealized Gains</t>
        </is>
      </c>
      <c r="B5" s="4" t="inlineStr">
        <is>
          <t xml:space="preserve"> </t>
        </is>
      </c>
      <c r="C5" s="4" t="inlineStr">
        <is>
          <t xml:space="preserve"> </t>
        </is>
      </c>
    </row>
    <row r="6">
      <c r="A6" s="4" t="inlineStr">
        <is>
          <t>Debt securities, Gross Unrealized Losses</t>
        </is>
      </c>
      <c r="B6" s="5" t="n">
        <v>-90</v>
      </c>
      <c r="C6" s="4" t="inlineStr">
        <is>
          <t xml:space="preserve"> </t>
        </is>
      </c>
    </row>
    <row r="7">
      <c r="A7" s="4" t="inlineStr">
        <is>
          <t>Equity securities, Fair Value</t>
        </is>
      </c>
      <c r="B7" s="5" t="n">
        <v>11181</v>
      </c>
      <c r="C7" s="4" t="inlineStr">
        <is>
          <t xml:space="preserve"> </t>
        </is>
      </c>
    </row>
    <row r="8">
      <c r="A8" s="4" t="inlineStr">
        <is>
          <t>Debt securities, Adjusted Cost</t>
        </is>
      </c>
      <c r="B8" s="5" t="n">
        <v>12017</v>
      </c>
      <c r="C8" s="6" t="n">
        <v>2431</v>
      </c>
    </row>
    <row r="9">
      <c r="A9" s="4" t="inlineStr">
        <is>
          <t>Debt securities, Gross Unrealized Gains</t>
        </is>
      </c>
      <c r="B9" s="4" t="inlineStr">
        <is>
          <t xml:space="preserve"> </t>
        </is>
      </c>
      <c r="C9" s="5" t="n">
        <v>13</v>
      </c>
    </row>
    <row r="10">
      <c r="A10" s="4" t="inlineStr">
        <is>
          <t>Debt securities, Gross Unrealized Losses</t>
        </is>
      </c>
      <c r="B10" s="5" t="n">
        <v>-340</v>
      </c>
      <c r="C10" s="5" t="n">
        <v>-263</v>
      </c>
    </row>
    <row r="11">
      <c r="A11" s="4" t="inlineStr">
        <is>
          <t>Debt securities, Fair Value</t>
        </is>
      </c>
      <c r="B11" s="5" t="n">
        <v>11677</v>
      </c>
      <c r="C11" s="5" t="n">
        <v>2181</v>
      </c>
    </row>
    <row r="12">
      <c r="A12" s="4" t="inlineStr">
        <is>
          <t>Total, Adjusted Cost</t>
        </is>
      </c>
      <c r="B12" s="4" t="inlineStr">
        <is>
          <t xml:space="preserve"> </t>
        </is>
      </c>
      <c r="C12" s="5" t="n">
        <v>3614</v>
      </c>
    </row>
    <row r="13">
      <c r="A13" s="4" t="inlineStr">
        <is>
          <t>Total, Gross Unrealized Gains</t>
        </is>
      </c>
      <c r="B13" s="4" t="inlineStr">
        <is>
          <t xml:space="preserve"> </t>
        </is>
      </c>
      <c r="C13" s="5" t="n">
        <v>13</v>
      </c>
    </row>
    <row r="14">
      <c r="A14" s="4" t="inlineStr">
        <is>
          <t>Total, Gross Unrealized Losses</t>
        </is>
      </c>
      <c r="B14" s="4" t="inlineStr">
        <is>
          <t xml:space="preserve"> </t>
        </is>
      </c>
      <c r="C14" s="5" t="n">
        <v>-313</v>
      </c>
    </row>
    <row r="15">
      <c r="A15" s="4" t="inlineStr">
        <is>
          <t>Total, Fair Value</t>
        </is>
      </c>
      <c r="B15" s="5" t="n">
        <v>11677</v>
      </c>
      <c r="C15" s="5" t="n">
        <v>3314</v>
      </c>
    </row>
    <row r="16">
      <c r="A16" s="4" t="inlineStr">
        <is>
          <t>Equity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Equity securities, Adjusted Cost</t>
        </is>
      </c>
      <c r="B18" s="4" t="inlineStr">
        <is>
          <t xml:space="preserve"> </t>
        </is>
      </c>
      <c r="C18" s="5" t="n">
        <v>1183</v>
      </c>
    </row>
    <row r="19">
      <c r="A19" s="4" t="inlineStr">
        <is>
          <t>Equity securities, Gross Unrealized Gains</t>
        </is>
      </c>
      <c r="B19" s="4" t="inlineStr">
        <is>
          <t xml:space="preserve"> </t>
        </is>
      </c>
      <c r="C19" s="4" t="inlineStr">
        <is>
          <t xml:space="preserve"> </t>
        </is>
      </c>
    </row>
    <row r="20">
      <c r="A20" s="4" t="inlineStr">
        <is>
          <t>Debt securities, Gross Unrealized Losses</t>
        </is>
      </c>
      <c r="B20" s="4" t="inlineStr">
        <is>
          <t xml:space="preserve"> </t>
        </is>
      </c>
      <c r="C20" s="5" t="n">
        <v>-50</v>
      </c>
    </row>
    <row r="21">
      <c r="A21" s="4" t="inlineStr">
        <is>
          <t>Equity securities, Fair Value</t>
        </is>
      </c>
      <c r="B21" s="4" t="inlineStr">
        <is>
          <t xml:space="preserve"> </t>
        </is>
      </c>
      <c r="C21" s="5" t="n">
        <v>1133</v>
      </c>
    </row>
    <row r="22">
      <c r="A22" s="4" t="inlineStr">
        <is>
          <t>Preferred Equity Securitie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Equity securities, Adjusted Cost</t>
        </is>
      </c>
      <c r="B24" s="5" t="n">
        <v>4417</v>
      </c>
      <c r="C24" s="5" t="n">
        <v>961</v>
      </c>
    </row>
    <row r="25">
      <c r="A25" s="4" t="inlineStr">
        <is>
          <t>Equity securities, Gross Unrealized Gains</t>
        </is>
      </c>
      <c r="B25" s="4" t="inlineStr">
        <is>
          <t xml:space="preserve"> </t>
        </is>
      </c>
      <c r="C25" s="4" t="inlineStr">
        <is>
          <t xml:space="preserve"> </t>
        </is>
      </c>
    </row>
    <row r="26">
      <c r="A26" s="4" t="inlineStr">
        <is>
          <t>Debt securities, Gross Unrealized Losses</t>
        </is>
      </c>
      <c r="B26" s="5" t="n">
        <v>-90</v>
      </c>
      <c r="C26" s="5" t="n">
        <v>-45</v>
      </c>
    </row>
    <row r="27">
      <c r="A27" s="4" t="inlineStr">
        <is>
          <t>Equity securities, Fair Value</t>
        </is>
      </c>
      <c r="B27" s="5" t="n">
        <v>4327</v>
      </c>
      <c r="C27" s="5" t="n">
        <v>916</v>
      </c>
    </row>
    <row r="28">
      <c r="A28" s="4" t="inlineStr">
        <is>
          <t>Mutual Fund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Equity securities, Adjusted Cost</t>
        </is>
      </c>
      <c r="B30" s="5" t="n">
        <v>6854</v>
      </c>
      <c r="C30" s="5" t="n">
        <v>222</v>
      </c>
    </row>
    <row r="31">
      <c r="A31" s="4" t="inlineStr">
        <is>
          <t>Equity securities, Gross Unrealized Gains</t>
        </is>
      </c>
      <c r="B31" s="4" t="inlineStr">
        <is>
          <t xml:space="preserve"> </t>
        </is>
      </c>
      <c r="C31" s="4" t="inlineStr">
        <is>
          <t xml:space="preserve"> </t>
        </is>
      </c>
    </row>
    <row r="32">
      <c r="A32" s="4" t="inlineStr">
        <is>
          <t>Debt securities, Gross Unrealized Losses</t>
        </is>
      </c>
      <c r="B32" s="4" t="inlineStr">
        <is>
          <t xml:space="preserve"> </t>
        </is>
      </c>
      <c r="C32" s="5" t="n">
        <v>-5</v>
      </c>
    </row>
    <row r="33">
      <c r="A33" s="4" t="inlineStr">
        <is>
          <t>Equity securities, Fair Value</t>
        </is>
      </c>
      <c r="B33" s="5" t="n">
        <v>6854</v>
      </c>
      <c r="C33" s="5" t="n">
        <v>217</v>
      </c>
    </row>
    <row r="34">
      <c r="A34" s="4" t="inlineStr">
        <is>
          <t>Corporate Bonds [Member]</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Debt securities, Adjusted Cost</t>
        </is>
      </c>
      <c r="B36" s="5" t="n">
        <v>746</v>
      </c>
      <c r="C36" s="5" t="n">
        <v>746</v>
      </c>
    </row>
    <row r="37">
      <c r="A37" s="4" t="inlineStr">
        <is>
          <t>Debt securities, Gross Unrealized Gains</t>
        </is>
      </c>
      <c r="B37" s="4" t="inlineStr">
        <is>
          <t xml:space="preserve"> </t>
        </is>
      </c>
      <c r="C37" s="4" t="inlineStr">
        <is>
          <t xml:space="preserve"> </t>
        </is>
      </c>
    </row>
    <row r="38">
      <c r="A38" s="4" t="inlineStr">
        <is>
          <t>Debt securities, Gross Unrealized Losses</t>
        </is>
      </c>
      <c r="B38" s="5" t="n">
        <v>-250</v>
      </c>
      <c r="C38" s="5" t="n">
        <v>-263</v>
      </c>
    </row>
    <row r="39">
      <c r="A39" s="4" t="inlineStr">
        <is>
          <t>Debt securities, Fair Value</t>
        </is>
      </c>
      <c r="B39" s="6" t="n">
        <v>496</v>
      </c>
      <c r="C39" s="5" t="n">
        <v>483</v>
      </c>
    </row>
    <row r="40">
      <c r="A40" s="4" t="inlineStr">
        <is>
          <t>US Treasury Bill Securities [Member]</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Debt securities, Adjusted Cost</t>
        </is>
      </c>
      <c r="B42" s="4" t="inlineStr">
        <is>
          <t xml:space="preserve"> </t>
        </is>
      </c>
      <c r="C42" s="5" t="n">
        <v>1685</v>
      </c>
    </row>
    <row r="43">
      <c r="A43" s="4" t="inlineStr">
        <is>
          <t>Debt securities, Gross Unrealized Gains</t>
        </is>
      </c>
      <c r="B43" s="4" t="inlineStr">
        <is>
          <t xml:space="preserve"> </t>
        </is>
      </c>
      <c r="C43" s="5" t="n">
        <v>13</v>
      </c>
    </row>
    <row r="44">
      <c r="A44" s="4" t="inlineStr">
        <is>
          <t>Debt securities, Gross Unrealized Losses</t>
        </is>
      </c>
      <c r="B44" s="4" t="inlineStr">
        <is>
          <t xml:space="preserve"> </t>
        </is>
      </c>
      <c r="C44" s="4" t="inlineStr">
        <is>
          <t xml:space="preserve"> </t>
        </is>
      </c>
    </row>
    <row r="45">
      <c r="A45" s="4" t="inlineStr">
        <is>
          <t>Debt securities, Fair Value</t>
        </is>
      </c>
      <c r="B45" s="4" t="inlineStr">
        <is>
          <t xml:space="preserve"> </t>
        </is>
      </c>
      <c r="C45" s="6" t="n">
        <v>16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Marketable Securities and Fair Value Measurements (Details 1) $ in Thousands</t>
        </is>
      </c>
      <c r="B1" s="2" t="inlineStr">
        <is>
          <t>Mar. 31, 2023 USD ($)</t>
        </is>
      </c>
    </row>
    <row r="2">
      <c r="A2" s="3" t="inlineStr">
        <is>
          <t>Marketable Securities And Fair Value Measurements</t>
        </is>
      </c>
      <c r="B2" s="4" t="inlineStr">
        <is>
          <t xml:space="preserve"> </t>
        </is>
      </c>
    </row>
    <row r="3">
      <c r="A3" s="4" t="inlineStr">
        <is>
          <t>Due in 1 year</t>
        </is>
      </c>
      <c r="B3" s="4" t="inlineStr">
        <is>
          <t xml:space="preserve"> </t>
        </is>
      </c>
    </row>
    <row r="4">
      <c r="A4" s="4" t="inlineStr">
        <is>
          <t>Due in 1 year through 5 years</t>
        </is>
      </c>
      <c r="B4" s="4" t="inlineStr">
        <is>
          <t xml:space="preserve"> </t>
        </is>
      </c>
    </row>
    <row r="5">
      <c r="A5" s="4" t="inlineStr">
        <is>
          <t>Due in 5 year through 10 years</t>
        </is>
      </c>
      <c r="B5" s="4" t="inlineStr">
        <is>
          <t xml:space="preserve"> </t>
        </is>
      </c>
    </row>
    <row r="6">
      <c r="A6" s="4" t="inlineStr">
        <is>
          <t>Due after 10 years</t>
        </is>
      </c>
      <c r="B6" s="5" t="n">
        <v>496</v>
      </c>
    </row>
    <row r="7">
      <c r="A7" s="4" t="inlineStr">
        <is>
          <t>Total</t>
        </is>
      </c>
      <c r="B7" s="6" t="n">
        <v>4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35" customWidth="1" min="2" max="2"/>
    <col width="14" customWidth="1" min="3" max="3"/>
  </cols>
  <sheetData>
    <row r="1">
      <c r="A1" s="1" t="inlineStr">
        <is>
          <t>Mortgages payable, net (Details) - USD ($) $ in Thousands</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Weighted Average Interest Rate</t>
        </is>
      </c>
      <c r="B4" s="9" t="n">
        <v>0.07829999999999999</v>
      </c>
      <c r="C4" s="4" t="inlineStr">
        <is>
          <t xml:space="preserve"> </t>
        </is>
      </c>
    </row>
    <row r="5">
      <c r="A5" s="4" t="inlineStr">
        <is>
          <t>Amount Due at Maturity</t>
        </is>
      </c>
      <c r="B5" s="6" t="n">
        <v>59336</v>
      </c>
      <c r="C5" s="4" t="inlineStr">
        <is>
          <t xml:space="preserve"> </t>
        </is>
      </c>
    </row>
    <row r="6">
      <c r="A6" s="4" t="inlineStr">
        <is>
          <t>Total mortgages payable</t>
        </is>
      </c>
      <c r="B6" s="5" t="n">
        <v>61323</v>
      </c>
      <c r="C6" s="6" t="n">
        <v>61323</v>
      </c>
    </row>
    <row r="7">
      <c r="A7" s="4" t="inlineStr">
        <is>
          <t>Less: Deferred financing costs</t>
        </is>
      </c>
      <c r="B7" s="5" t="n">
        <v>-456</v>
      </c>
      <c r="C7" s="5" t="n">
        <v>-509</v>
      </c>
    </row>
    <row r="8">
      <c r="A8" s="4" t="inlineStr">
        <is>
          <t>Total mortgages payable, net</t>
        </is>
      </c>
      <c r="B8" s="6" t="n">
        <v>60867</v>
      </c>
      <c r="C8" s="5" t="n">
        <v>60814</v>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t>
        </is>
      </c>
      <c r="B11" s="4" t="inlineStr">
        <is>
          <t>AMERIBOR + 3.15% 
(floor of 4.00%)</t>
        </is>
      </c>
      <c r="C11" s="4" t="inlineStr">
        <is>
          <t xml:space="preserve"> </t>
        </is>
      </c>
    </row>
    <row r="12">
      <c r="A12" s="4" t="inlineStr">
        <is>
          <t>Weighted Average Interest Rate</t>
        </is>
      </c>
      <c r="B12" s="9" t="n">
        <v>0.07580000000000001</v>
      </c>
      <c r="C12" s="4" t="inlineStr">
        <is>
          <t xml:space="preserve"> </t>
        </is>
      </c>
    </row>
    <row r="13">
      <c r="A13" s="4" t="inlineStr">
        <is>
          <t>Maturity Date</t>
        </is>
      </c>
      <c r="B13" s="4" t="inlineStr">
        <is>
          <t>July 2023</t>
        </is>
      </c>
      <c r="C13" s="4" t="inlineStr">
        <is>
          <t xml:space="preserve"> </t>
        </is>
      </c>
    </row>
    <row r="14">
      <c r="A14" s="4" t="inlineStr">
        <is>
          <t>Amount Due at Maturity</t>
        </is>
      </c>
      <c r="B14" s="6" t="n">
        <v>34573</v>
      </c>
      <c r="C14" s="4" t="inlineStr">
        <is>
          <t xml:space="preserve"> </t>
        </is>
      </c>
    </row>
    <row r="15">
      <c r="A15" s="4" t="inlineStr">
        <is>
          <t>Total mortgages payable</t>
        </is>
      </c>
      <c r="B15" s="6" t="n">
        <v>34573</v>
      </c>
      <c r="C15" s="5" t="n">
        <v>34573</v>
      </c>
    </row>
    <row r="16">
      <c r="A16" s="4" t="inlineStr">
        <is>
          <t>Home 2 Suites Tukwila Lo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4" t="inlineStr">
        <is>
          <t>LIBOR + 3.50%  (floor of 3.75%)</t>
        </is>
      </c>
      <c r="C18" s="4" t="inlineStr">
        <is>
          <t xml:space="preserve"> </t>
        </is>
      </c>
    </row>
    <row r="19">
      <c r="A19" s="4" t="inlineStr">
        <is>
          <t>Weighted Average Interest Rate</t>
        </is>
      </c>
      <c r="B19" s="9" t="n">
        <v>0.08160000000000001</v>
      </c>
      <c r="C19" s="4" t="inlineStr">
        <is>
          <t xml:space="preserve"> </t>
        </is>
      </c>
    </row>
    <row r="20">
      <c r="A20" s="4" t="inlineStr">
        <is>
          <t>Maturity Date</t>
        </is>
      </c>
      <c r="B20" s="4" t="inlineStr">
        <is>
          <t>December 2026</t>
        </is>
      </c>
      <c r="C20" s="4" t="inlineStr">
        <is>
          <t xml:space="preserve"> </t>
        </is>
      </c>
    </row>
    <row r="21">
      <c r="A21" s="4" t="inlineStr">
        <is>
          <t>Amount Due at Maturity</t>
        </is>
      </c>
      <c r="B21" s="6" t="n">
        <v>15006</v>
      </c>
      <c r="C21" s="4" t="inlineStr">
        <is>
          <t xml:space="preserve"> </t>
        </is>
      </c>
    </row>
    <row r="22">
      <c r="A22" s="4" t="inlineStr">
        <is>
          <t>Total mortgages payable</t>
        </is>
      </c>
      <c r="B22" s="6" t="n">
        <v>16210</v>
      </c>
      <c r="C22" s="5" t="n">
        <v>16210</v>
      </c>
    </row>
    <row r="23">
      <c r="A23" s="4" t="inlineStr">
        <is>
          <t>Home 2 Suites Salt Lake City Loan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t>
        </is>
      </c>
      <c r="B25" s="4" t="inlineStr">
        <is>
          <t>LIBOR + 3.50% 
(floor of 3.75%)</t>
        </is>
      </c>
      <c r="C25" s="4" t="inlineStr">
        <is>
          <t xml:space="preserve"> </t>
        </is>
      </c>
    </row>
    <row r="26">
      <c r="A26" s="4" t="inlineStr">
        <is>
          <t>Weighted Average Interest Rate</t>
        </is>
      </c>
      <c r="B26" s="9" t="n">
        <v>0.08160000000000001</v>
      </c>
      <c r="C26" s="4" t="inlineStr">
        <is>
          <t xml:space="preserve"> </t>
        </is>
      </c>
    </row>
    <row r="27">
      <c r="A27" s="4" t="inlineStr">
        <is>
          <t>Maturity Date</t>
        </is>
      </c>
      <c r="B27" s="4" t="inlineStr">
        <is>
          <t>December 2026</t>
        </is>
      </c>
      <c r="C27" s="4" t="inlineStr">
        <is>
          <t xml:space="preserve"> </t>
        </is>
      </c>
    </row>
    <row r="28">
      <c r="A28" s="4" t="inlineStr">
        <is>
          <t>Amount Due at Maturity</t>
        </is>
      </c>
      <c r="B28" s="6" t="n">
        <v>9757</v>
      </c>
      <c r="C28" s="4" t="inlineStr">
        <is>
          <t xml:space="preserve"> </t>
        </is>
      </c>
    </row>
    <row r="29">
      <c r="A29" s="4" t="inlineStr">
        <is>
          <t>Total mortgages payable</t>
        </is>
      </c>
      <c r="B29" s="6" t="n">
        <v>10540</v>
      </c>
      <c r="C29" s="6" t="n">
        <v>105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1) - USD ($) $ in Thousands</t>
        </is>
      </c>
      <c r="B1" s="2" t="inlineStr">
        <is>
          <t>Mar. 31, 2023</t>
        </is>
      </c>
      <c r="C1" s="2" t="inlineStr">
        <is>
          <t>Dec. 31, 2022</t>
        </is>
      </c>
    </row>
    <row r="2">
      <c r="A2" s="3" t="inlineStr">
        <is>
          <t>SEC Schedule, 12-29, Real Estate Companies, Investment in Mortgage Loans on Real Estate [Abstract]</t>
        </is>
      </c>
      <c r="B2" s="4" t="inlineStr">
        <is>
          <t xml:space="preserve"> </t>
        </is>
      </c>
      <c r="C2" s="4" t="inlineStr">
        <is>
          <t xml:space="preserve"> </t>
        </is>
      </c>
    </row>
    <row r="3">
      <c r="A3" s="4" t="inlineStr">
        <is>
          <t>2023</t>
        </is>
      </c>
      <c r="B3" s="6" t="n">
        <v>34573</v>
      </c>
      <c r="C3" s="4" t="inlineStr">
        <is>
          <t xml:space="preserve"> </t>
        </is>
      </c>
    </row>
    <row r="4">
      <c r="A4" s="4" t="inlineStr">
        <is>
          <t>2024</t>
        </is>
      </c>
      <c r="B4" s="5" t="n">
        <v>656</v>
      </c>
      <c r="C4" s="4" t="inlineStr">
        <is>
          <t xml:space="preserve"> </t>
        </is>
      </c>
    </row>
    <row r="5">
      <c r="A5" s="4" t="inlineStr">
        <is>
          <t>2025</t>
        </is>
      </c>
      <c r="B5" s="5" t="n">
        <v>684</v>
      </c>
      <c r="C5" s="4" t="inlineStr">
        <is>
          <t xml:space="preserve"> </t>
        </is>
      </c>
    </row>
    <row r="6">
      <c r="A6" s="4" t="inlineStr">
        <is>
          <t>2026</t>
        </is>
      </c>
      <c r="B6" s="5" t="n">
        <v>25410</v>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Principal maturities</t>
        </is>
      </c>
      <c r="B9" s="5" t="n">
        <v>61323</v>
      </c>
      <c r="C9" s="6" t="n">
        <v>61323</v>
      </c>
    </row>
    <row r="10">
      <c r="A10" s="4" t="inlineStr">
        <is>
          <t>Less: Deferred financing costs</t>
        </is>
      </c>
      <c r="B10" s="5" t="n">
        <v>-456</v>
      </c>
      <c r="C10" s="5" t="n">
        <v>-509</v>
      </c>
    </row>
    <row r="11">
      <c r="A11" s="4" t="inlineStr">
        <is>
          <t>Total mortgages payable, net</t>
        </is>
      </c>
      <c r="B11" s="6" t="n">
        <v>60867</v>
      </c>
      <c r="C11" s="6" t="n">
        <v>60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40" customWidth="1" min="3" max="3"/>
    <col width="15" customWidth="1" min="4" max="4"/>
    <col width="14" customWidth="1" min="5" max="5"/>
    <col width="14" customWidth="1" min="6" max="6"/>
  </cols>
  <sheetData>
    <row r="1">
      <c r="A1" s="1" t="inlineStr">
        <is>
          <t>Mortgages payable, net (Details Narrative) - USD ($) $ in Thousands</t>
        </is>
      </c>
      <c r="D1" s="2" t="inlineStr">
        <is>
          <t>3 Months Ended</t>
        </is>
      </c>
    </row>
    <row r="2">
      <c r="B2" s="2" t="inlineStr">
        <is>
          <t>Dec. 06, 2021</t>
        </is>
      </c>
      <c r="C2" s="2" t="inlineStr">
        <is>
          <t>Jun. 02, 2020</t>
        </is>
      </c>
      <c r="D2" s="2" t="inlineStr">
        <is>
          <t>Mar. 31, 2023</t>
        </is>
      </c>
      <c r="E2" s="2" t="inlineStr">
        <is>
          <t>Dec. 31, 2022</t>
        </is>
      </c>
      <c r="F2" s="2" t="inlineStr">
        <is>
          <t>Jun. 30, 2021</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6" t="n">
        <v>60000</v>
      </c>
      <c r="E5" s="4" t="inlineStr">
        <is>
          <t xml:space="preserve"> </t>
        </is>
      </c>
      <c r="F5" s="4" t="inlineStr">
        <is>
          <t xml:space="preserve"> </t>
        </is>
      </c>
    </row>
    <row r="6">
      <c r="A6" s="4" t="inlineStr">
        <is>
          <t>Line Of Credit Facility Current Borrowing Capacity Percentage</t>
        </is>
      </c>
      <c r="B6" s="4" t="inlineStr">
        <is>
          <t xml:space="preserve"> </t>
        </is>
      </c>
      <c r="C6" s="4" t="inlineStr">
        <is>
          <t xml:space="preserve"> </t>
        </is>
      </c>
      <c r="D6" s="8" t="n">
        <v>0.65</v>
      </c>
      <c r="E6" s="4" t="inlineStr">
        <is>
          <t xml:space="preserve"> </t>
        </is>
      </c>
      <c r="F6" s="4" t="inlineStr">
        <is>
          <t xml:space="preserve"> </t>
        </is>
      </c>
    </row>
    <row r="7">
      <c r="A7" s="4" t="inlineStr">
        <is>
          <t>Floor rate</t>
        </is>
      </c>
      <c r="B7" s="4" t="inlineStr">
        <is>
          <t xml:space="preserve"> </t>
        </is>
      </c>
      <c r="C7" s="9" t="n">
        <v>0.0403</v>
      </c>
      <c r="D7" s="8" t="n">
        <v>0.04</v>
      </c>
      <c r="E7" s="4" t="inlineStr">
        <is>
          <t xml:space="preserve"> </t>
        </is>
      </c>
      <c r="F7" s="4" t="inlineStr">
        <is>
          <t xml:space="preserve"> </t>
        </is>
      </c>
    </row>
    <row r="8">
      <c r="A8" s="4" t="inlineStr">
        <is>
          <t>Debt Instrument, Periodic Payment</t>
        </is>
      </c>
      <c r="B8" s="4" t="inlineStr">
        <is>
          <t xml:space="preserve"> </t>
        </is>
      </c>
      <c r="C8" s="6" t="n">
        <v>800</v>
      </c>
      <c r="D8" s="4" t="inlineStr">
        <is>
          <t xml:space="preserve"> </t>
        </is>
      </c>
      <c r="E8" s="4" t="inlineStr">
        <is>
          <t xml:space="preserve"> </t>
        </is>
      </c>
      <c r="F8" s="4" t="inlineStr">
        <is>
          <t xml:space="preserve"> </t>
        </is>
      </c>
    </row>
    <row r="9">
      <c r="A9" s="4" t="inlineStr">
        <is>
          <t>Debt Instrument, Interest Rate, Basis for Effective Rate</t>
        </is>
      </c>
      <c r="B9" s="4" t="inlineStr">
        <is>
          <t xml:space="preserve"> </t>
        </is>
      </c>
      <c r="C9" s="4" t="inlineStr">
        <is>
          <t>LIBOR + 2.15%, subject to a 3.00% floor</t>
        </is>
      </c>
      <c r="D9" s="4" t="inlineStr">
        <is>
          <t xml:space="preserve"> </t>
        </is>
      </c>
      <c r="E9" s="4" t="inlineStr">
        <is>
          <t xml:space="preserve"> </t>
        </is>
      </c>
      <c r="F9" s="4" t="inlineStr">
        <is>
          <t xml:space="preserve"> </t>
        </is>
      </c>
    </row>
    <row r="10">
      <c r="A10" s="4" t="inlineStr">
        <is>
          <t>Cash collateral reserves</t>
        </is>
      </c>
      <c r="B10" s="4" t="inlineStr">
        <is>
          <t xml:space="preserve"> </t>
        </is>
      </c>
      <c r="C10" s="6" t="n">
        <v>800</v>
      </c>
      <c r="D10" s="4" t="inlineStr">
        <is>
          <t xml:space="preserve"> </t>
        </is>
      </c>
      <c r="E10" s="4" t="inlineStr">
        <is>
          <t xml:space="preserve"> </t>
        </is>
      </c>
      <c r="F10" s="4" t="inlineStr">
        <is>
          <t xml:space="preserve"> </t>
        </is>
      </c>
    </row>
    <row r="11">
      <c r="A11" s="4" t="inlineStr">
        <is>
          <t>Principal paydown amounts</t>
        </is>
      </c>
      <c r="B11" s="4" t="inlineStr">
        <is>
          <t xml:space="preserve"> </t>
        </is>
      </c>
      <c r="C11" s="5" t="n">
        <v>600</v>
      </c>
      <c r="D11" s="4" t="inlineStr">
        <is>
          <t xml:space="preserve"> </t>
        </is>
      </c>
      <c r="E11" s="4" t="inlineStr">
        <is>
          <t xml:space="preserve"> </t>
        </is>
      </c>
      <c r="F11" s="4" t="inlineStr">
        <is>
          <t xml:space="preserve"> </t>
        </is>
      </c>
    </row>
    <row r="12">
      <c r="A12" s="4" t="inlineStr">
        <is>
          <t>Bifurcated principal amount</t>
        </is>
      </c>
      <c r="B12" s="4" t="inlineStr">
        <is>
          <t xml:space="preserve"> </t>
        </is>
      </c>
      <c r="C12" s="6" t="n">
        <v>300</v>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6" t="n">
        <v>34600</v>
      </c>
      <c r="E13" s="6" t="n">
        <v>34600</v>
      </c>
      <c r="F13" s="6" t="n">
        <v>3800</v>
      </c>
    </row>
    <row r="14">
      <c r="A14" s="4" t="inlineStr">
        <is>
          <t>Cash collateral</t>
        </is>
      </c>
      <c r="B14" s="4" t="inlineStr">
        <is>
          <t xml:space="preserve"> </t>
        </is>
      </c>
      <c r="C14" s="4" t="inlineStr">
        <is>
          <t xml:space="preserve"> </t>
        </is>
      </c>
      <c r="D14" s="4" t="inlineStr">
        <is>
          <t xml:space="preserve"> </t>
        </is>
      </c>
      <c r="E14" s="4" t="inlineStr">
        <is>
          <t xml:space="preserve"> </t>
        </is>
      </c>
      <c r="F14" s="6" t="n">
        <v>700</v>
      </c>
    </row>
    <row r="15">
      <c r="A15" s="4" t="inlineStr">
        <is>
          <t>Amount deposited into cash collateral reserve account</t>
        </is>
      </c>
      <c r="B15" s="4" t="inlineStr">
        <is>
          <t xml:space="preserve"> </t>
        </is>
      </c>
      <c r="C15" s="4" t="inlineStr">
        <is>
          <t xml:space="preserve"> </t>
        </is>
      </c>
      <c r="D15" s="6" t="n">
        <v>1400</v>
      </c>
      <c r="E15" s="4" t="inlineStr">
        <is>
          <t xml:space="preserve"> </t>
        </is>
      </c>
      <c r="F15" s="4" t="inlineStr">
        <is>
          <t xml:space="preserve"> </t>
        </is>
      </c>
    </row>
    <row r="16">
      <c r="A16" s="4" t="inlineStr">
        <is>
          <t>Home 2 Tukwila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loor rate</t>
        </is>
      </c>
      <c r="B18" s="9" t="n">
        <v>0.0375</v>
      </c>
      <c r="C18" s="4" t="inlineStr">
        <is>
          <t xml:space="preserve"> </t>
        </is>
      </c>
      <c r="D18" s="4" t="inlineStr">
        <is>
          <t xml:space="preserve"> </t>
        </is>
      </c>
      <c r="E18" s="4" t="inlineStr">
        <is>
          <t xml:space="preserve"> </t>
        </is>
      </c>
      <c r="F18" s="4" t="inlineStr">
        <is>
          <t xml:space="preserve"> </t>
        </is>
      </c>
    </row>
    <row r="19">
      <c r="A19" s="4" t="inlineStr">
        <is>
          <t>Principal amount</t>
        </is>
      </c>
      <c r="B19" s="6" t="n">
        <v>100</v>
      </c>
      <c r="C19" s="4" t="inlineStr">
        <is>
          <t xml:space="preserve"> </t>
        </is>
      </c>
      <c r="D19" s="4" t="inlineStr">
        <is>
          <t xml:space="preserve"> </t>
        </is>
      </c>
      <c r="E19" s="4" t="inlineStr">
        <is>
          <t xml:space="preserve"> </t>
        </is>
      </c>
      <c r="F19" s="4" t="inlineStr">
        <is>
          <t xml:space="preserve"> </t>
        </is>
      </c>
    </row>
    <row r="20">
      <c r="A20" s="4" t="inlineStr">
        <is>
          <t>Non resource loan</t>
        </is>
      </c>
      <c r="B20" s="5" t="n">
        <v>19100</v>
      </c>
      <c r="C20" s="4" t="inlineStr">
        <is>
          <t xml:space="preserve"> </t>
        </is>
      </c>
      <c r="D20" s="4" t="inlineStr">
        <is>
          <t xml:space="preserve"> </t>
        </is>
      </c>
      <c r="E20" s="4" t="inlineStr">
        <is>
          <t xml:space="preserve"> </t>
        </is>
      </c>
      <c r="F20" s="4" t="inlineStr">
        <is>
          <t xml:space="preserve"> </t>
        </is>
      </c>
    </row>
    <row r="21">
      <c r="A21" s="4" t="inlineStr">
        <is>
          <t>Closing amount</t>
        </is>
      </c>
      <c r="B21" s="5" t="n">
        <v>16200</v>
      </c>
      <c r="C21" s="4" t="inlineStr">
        <is>
          <t xml:space="preserve"> </t>
        </is>
      </c>
      <c r="D21" s="4" t="inlineStr">
        <is>
          <t xml:space="preserve"> </t>
        </is>
      </c>
      <c r="E21" s="4" t="inlineStr">
        <is>
          <t xml:space="preserve"> </t>
        </is>
      </c>
      <c r="F21" s="4" t="inlineStr">
        <is>
          <t xml:space="preserve"> </t>
        </is>
      </c>
    </row>
    <row r="22">
      <c r="A22" s="4" t="inlineStr">
        <is>
          <t>Avaliable amount to be drawn</t>
        </is>
      </c>
      <c r="B22" s="6" t="n">
        <v>2900</v>
      </c>
      <c r="C22" s="4" t="inlineStr">
        <is>
          <t xml:space="preserve"> </t>
        </is>
      </c>
      <c r="D22" s="4" t="inlineStr">
        <is>
          <t xml:space="preserve"> </t>
        </is>
      </c>
      <c r="E22" s="4" t="inlineStr">
        <is>
          <t xml:space="preserve"> </t>
        </is>
      </c>
      <c r="F22" s="4" t="inlineStr">
        <is>
          <t xml:space="preserve"> </t>
        </is>
      </c>
    </row>
    <row r="23">
      <c r="A23" s="4" t="inlineStr">
        <is>
          <t>Home 2 Salt Lake City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loor rate</t>
        </is>
      </c>
      <c r="B25" s="9" t="n">
        <v>0.0375</v>
      </c>
      <c r="C25" s="4" t="inlineStr">
        <is>
          <t xml:space="preserve"> </t>
        </is>
      </c>
      <c r="D25" s="4" t="inlineStr">
        <is>
          <t xml:space="preserve"> </t>
        </is>
      </c>
      <c r="E25" s="4" t="inlineStr">
        <is>
          <t xml:space="preserve"> </t>
        </is>
      </c>
      <c r="F25" s="4" t="inlineStr">
        <is>
          <t xml:space="preserve"> </t>
        </is>
      </c>
    </row>
    <row r="26">
      <c r="A26" s="4" t="inlineStr">
        <is>
          <t>Principal amount</t>
        </is>
      </c>
      <c r="B26" s="6" t="n">
        <v>100</v>
      </c>
      <c r="C26" s="4" t="inlineStr">
        <is>
          <t xml:space="preserve"> </t>
        </is>
      </c>
      <c r="D26" s="4" t="inlineStr">
        <is>
          <t xml:space="preserve"> </t>
        </is>
      </c>
      <c r="E26" s="4" t="inlineStr">
        <is>
          <t xml:space="preserve"> </t>
        </is>
      </c>
      <c r="F26" s="4" t="inlineStr">
        <is>
          <t xml:space="preserve"> </t>
        </is>
      </c>
    </row>
    <row r="27">
      <c r="A27" s="4" t="inlineStr">
        <is>
          <t>Non resource loan</t>
        </is>
      </c>
      <c r="B27" s="5" t="n">
        <v>12500</v>
      </c>
      <c r="C27" s="4" t="inlineStr">
        <is>
          <t xml:space="preserve"> </t>
        </is>
      </c>
      <c r="D27" s="4" t="inlineStr">
        <is>
          <t xml:space="preserve"> </t>
        </is>
      </c>
      <c r="E27" s="4" t="inlineStr">
        <is>
          <t xml:space="preserve"> </t>
        </is>
      </c>
      <c r="F27" s="4" t="inlineStr">
        <is>
          <t xml:space="preserve"> </t>
        </is>
      </c>
    </row>
    <row r="28">
      <c r="A28" s="4" t="inlineStr">
        <is>
          <t>Closing amount</t>
        </is>
      </c>
      <c r="B28" s="5" t="n">
        <v>10500</v>
      </c>
      <c r="C28" s="4" t="inlineStr">
        <is>
          <t xml:space="preserve"> </t>
        </is>
      </c>
      <c r="D28" s="4" t="inlineStr">
        <is>
          <t xml:space="preserve"> </t>
        </is>
      </c>
      <c r="E28" s="4" t="inlineStr">
        <is>
          <t xml:space="preserve"> </t>
        </is>
      </c>
      <c r="F28" s="4" t="inlineStr">
        <is>
          <t xml:space="preserve"> </t>
        </is>
      </c>
    </row>
    <row r="29">
      <c r="A29" s="4" t="inlineStr">
        <is>
          <t>Avaliable amount to be drawn</t>
        </is>
      </c>
      <c r="B29" s="6" t="n">
        <v>2000</v>
      </c>
      <c r="C29" s="4" t="inlineStr">
        <is>
          <t xml:space="preserve"> </t>
        </is>
      </c>
      <c r="D29" s="4" t="inlineStr">
        <is>
          <t xml:space="preserve"> </t>
        </is>
      </c>
      <c r="E29" s="4" t="inlineStr">
        <is>
          <t xml:space="preserve"> </t>
        </is>
      </c>
      <c r="F29" s="4" t="inlineStr">
        <is>
          <t xml:space="preserve"> </t>
        </is>
      </c>
    </row>
    <row r="30">
      <c r="A30" s="4" t="inlineStr">
        <is>
          <t>L I B O 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4" t="inlineStr">
        <is>
          <t xml:space="preserve"> </t>
        </is>
      </c>
      <c r="D32" s="9" t="n">
        <v>0.0486</v>
      </c>
      <c r="E32" s="9" t="n">
        <v>0.0439</v>
      </c>
      <c r="F32" s="4" t="inlineStr">
        <is>
          <t xml:space="preserve"> </t>
        </is>
      </c>
    </row>
    <row r="33">
      <c r="A33" s="4" t="inlineStr">
        <is>
          <t>L I B O R [Membe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pread on variable rate</t>
        </is>
      </c>
      <c r="B35" s="4" t="inlineStr">
        <is>
          <t xml:space="preserve"> </t>
        </is>
      </c>
      <c r="C35" s="9" t="n">
        <v>0.0215</v>
      </c>
      <c r="D35" s="9" t="n">
        <v>0.0315</v>
      </c>
      <c r="E35" s="4" t="inlineStr">
        <is>
          <t xml:space="preserve"> </t>
        </is>
      </c>
      <c r="F35" s="4" t="inlineStr">
        <is>
          <t xml:space="preserve"> </t>
        </is>
      </c>
    </row>
    <row r="36">
      <c r="A36" s="4" t="inlineStr">
        <is>
          <t>L I B O R [Member] | Home 2 Tukwila Lo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pread on variable rate</t>
        </is>
      </c>
      <c r="B38" s="9" t="n">
        <v>0.035</v>
      </c>
      <c r="C38" s="4" t="inlineStr">
        <is>
          <t xml:space="preserve"> </t>
        </is>
      </c>
      <c r="D38" s="4" t="inlineStr">
        <is>
          <t xml:space="preserve"> </t>
        </is>
      </c>
      <c r="E38" s="4" t="inlineStr">
        <is>
          <t xml:space="preserve"> </t>
        </is>
      </c>
      <c r="F38" s="4" t="inlineStr">
        <is>
          <t xml:space="preserve"> </t>
        </is>
      </c>
    </row>
    <row r="39">
      <c r="A39" s="4" t="inlineStr">
        <is>
          <t>L I B O R [Member] | Home 2 Salt Lake City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pread on variable rate</t>
        </is>
      </c>
      <c r="B41" s="9" t="n">
        <v>0.035</v>
      </c>
      <c r="C41" s="4" t="inlineStr">
        <is>
          <t xml:space="preserve"> </t>
        </is>
      </c>
      <c r="D41" s="4" t="inlineStr">
        <is>
          <t xml:space="preserve"> </t>
        </is>
      </c>
      <c r="E41" s="4" t="inlineStr">
        <is>
          <t xml:space="preserve"> </t>
        </is>
      </c>
      <c r="F41" s="4" t="inlineStr">
        <is>
          <t xml:space="preserve"> </t>
        </is>
      </c>
    </row>
    <row r="42">
      <c r="A42" s="4" t="inlineStr">
        <is>
          <t>Ameribor Unsecured Overnight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9" t="n">
        <v>0.0495</v>
      </c>
      <c r="E44" s="9" t="n">
        <v>0.0464</v>
      </c>
      <c r="F44" s="4" t="inlineStr">
        <is>
          <t xml:space="preserve"> </t>
        </is>
      </c>
    </row>
    <row r="45">
      <c r="A45" s="4" t="inlineStr">
        <is>
          <t>Ameribor Unsecured Overnight Rate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pread on variable rate</t>
        </is>
      </c>
      <c r="B47" s="4" t="inlineStr">
        <is>
          <t xml:space="preserve"> </t>
        </is>
      </c>
      <c r="C47" s="8" t="n">
        <v>0.04</v>
      </c>
      <c r="D47" s="9" t="n">
        <v>0.0315</v>
      </c>
      <c r="E47" s="4" t="inlineStr">
        <is>
          <t xml:space="preserve"> </t>
        </is>
      </c>
      <c r="F4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s Stockholder’s Equity (Details Narrative) - USD ($) $ / shares in Units, $ in Thousands</t>
        </is>
      </c>
      <c r="B1" s="2" t="inlineStr">
        <is>
          <t>3 Months Ended</t>
        </is>
      </c>
    </row>
    <row r="2">
      <c r="B2" s="2" t="inlineStr">
        <is>
          <t>Jun. 30,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ommon share distribution per share</t>
        </is>
      </c>
      <c r="B4" s="4" t="inlineStr">
        <is>
          <t xml:space="preserve"> </t>
        </is>
      </c>
      <c r="C4" s="10" t="n">
        <v>0.075</v>
      </c>
      <c r="D4" s="4" t="inlineStr">
        <is>
          <t xml:space="preserve"> </t>
        </is>
      </c>
    </row>
    <row r="5">
      <c r="A5" s="4" t="inlineStr">
        <is>
          <t>Annual distributions paid per share</t>
        </is>
      </c>
      <c r="B5" s="4" t="inlineStr">
        <is>
          <t xml:space="preserve"> </t>
        </is>
      </c>
      <c r="C5" s="7" t="n">
        <v>0.3</v>
      </c>
      <c r="D5" s="4" t="inlineStr">
        <is>
          <t xml:space="preserve"> </t>
        </is>
      </c>
    </row>
    <row r="6">
      <c r="A6" s="4" t="inlineStr">
        <is>
          <t>Annualized Distribution Rate</t>
        </is>
      </c>
      <c r="B6" s="4" t="inlineStr">
        <is>
          <t xml:space="preserve"> </t>
        </is>
      </c>
      <c r="C6" s="8" t="n">
        <v>0.03</v>
      </c>
      <c r="D6" s="4" t="inlineStr">
        <is>
          <t xml:space="preserve"> </t>
        </is>
      </c>
    </row>
    <row r="7">
      <c r="A7" s="4" t="inlineStr">
        <is>
          <t>Share Price</t>
        </is>
      </c>
      <c r="B7" s="4" t="inlineStr">
        <is>
          <t xml:space="preserve"> </t>
        </is>
      </c>
      <c r="C7" s="6" t="n">
        <v>10</v>
      </c>
      <c r="D7" s="4" t="inlineStr">
        <is>
          <t xml:space="preserve"> </t>
        </is>
      </c>
    </row>
    <row r="8">
      <c r="A8" s="4" t="inlineStr">
        <is>
          <t>Distribution paid in cash</t>
        </is>
      </c>
      <c r="B8" s="4" t="inlineStr">
        <is>
          <t xml:space="preserve"> </t>
        </is>
      </c>
      <c r="C8" s="6" t="n">
        <v>1000</v>
      </c>
      <c r="D8" s="4" t="inlineStr">
        <is>
          <t xml:space="preserve"> </t>
        </is>
      </c>
    </row>
    <row r="9">
      <c r="A9" s="4" t="inlineStr">
        <is>
          <t>Share redemption program, annual limitation, percentage of weighted average shares outstanding</t>
        </is>
      </c>
      <c r="B9" s="4" t="inlineStr">
        <is>
          <t xml:space="preserve"> </t>
        </is>
      </c>
      <c r="C9" s="9" t="n">
        <v>0.005</v>
      </c>
      <c r="D9" s="4" t="inlineStr">
        <is>
          <t xml:space="preserve"> </t>
        </is>
      </c>
    </row>
    <row r="10">
      <c r="A10" s="4" t="inlineStr">
        <is>
          <t>Repurchase of shares</t>
        </is>
      </c>
      <c r="B10" s="4" t="inlineStr">
        <is>
          <t xml:space="preserve"> </t>
        </is>
      </c>
      <c r="C10" s="5" t="n">
        <v>26327</v>
      </c>
      <c r="D10" s="5" t="n">
        <v>31239</v>
      </c>
    </row>
    <row r="11">
      <c r="A11" s="4" t="inlineStr">
        <is>
          <t>Weighted average price per share</t>
        </is>
      </c>
      <c r="B11" s="4" t="inlineStr">
        <is>
          <t xml:space="preserve"> </t>
        </is>
      </c>
      <c r="C11" s="7" t="n">
        <v>9.460000000000001</v>
      </c>
      <c r="D11" s="7" t="n">
        <v>8.050000000000001</v>
      </c>
    </row>
    <row r="12">
      <c r="A12" s="4" t="inlineStr">
        <is>
          <t>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mmon share distribution per share</t>
        </is>
      </c>
      <c r="B14" s="10" t="n">
        <v>0.075</v>
      </c>
      <c r="C14" s="4" t="inlineStr">
        <is>
          <t xml:space="preserve"> </t>
        </is>
      </c>
      <c r="D14" s="4" t="inlineStr">
        <is>
          <t xml:space="preserve"> </t>
        </is>
      </c>
    </row>
    <row r="15">
      <c r="A15" s="4" t="inlineStr">
        <is>
          <t>Annual distributions paid per share</t>
        </is>
      </c>
      <c r="B15" s="7" t="n">
        <v>0.3</v>
      </c>
      <c r="C15" s="4" t="inlineStr">
        <is>
          <t xml:space="preserve"> </t>
        </is>
      </c>
      <c r="D15" s="4" t="inlineStr">
        <is>
          <t xml:space="preserve"> </t>
        </is>
      </c>
    </row>
    <row r="16">
      <c r="A16" s="4" t="inlineStr">
        <is>
          <t>Annualized Distribution Rate</t>
        </is>
      </c>
      <c r="B16" s="8" t="n">
        <v>0.03</v>
      </c>
      <c r="C16" s="4" t="inlineStr">
        <is>
          <t xml:space="preserve"> </t>
        </is>
      </c>
      <c r="D16" s="4" t="inlineStr">
        <is>
          <t xml:space="preserve"> </t>
        </is>
      </c>
    </row>
    <row r="17">
      <c r="A17" s="4" t="inlineStr">
        <is>
          <t>Share Price</t>
        </is>
      </c>
      <c r="B17" s="6" t="n">
        <v>1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4" t="inlineStr">
        <is>
          <t>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management fees (general and administrative costs)</t>
        </is>
      </c>
      <c r="B5" s="6" t="n">
        <v>317</v>
      </c>
      <c r="C5" s="6" t="n">
        <v>3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3 Months Ended</t>
        </is>
      </c>
    </row>
    <row r="2">
      <c r="B2" s="2" t="inlineStr">
        <is>
          <t>Mar. 31, 2023</t>
        </is>
      </c>
    </row>
    <row r="3">
      <c r="A3" s="4" t="inlineStr">
        <is>
          <t>Maximum [Member]</t>
        </is>
      </c>
      <c r="B3" s="4" t="inlineStr">
        <is>
          <t xml:space="preserve"> </t>
        </is>
      </c>
    </row>
    <row r="4">
      <c r="A4" s="3" t="inlineStr">
        <is>
          <t>Loss Contingencies [Line Items]</t>
        </is>
      </c>
      <c r="B4" s="4" t="inlineStr">
        <is>
          <t xml:space="preserve"> </t>
        </is>
      </c>
    </row>
    <row r="5">
      <c r="A5" s="4" t="inlineStr">
        <is>
          <t>Management Agreement Term</t>
        </is>
      </c>
      <c r="B5" s="4" t="inlineStr">
        <is>
          <t>10 years</t>
        </is>
      </c>
    </row>
    <row r="6">
      <c r="A6" s="4" t="inlineStr">
        <is>
          <t>Property Management Fee, Percent Fee</t>
        </is>
      </c>
      <c r="B6" s="9" t="n">
        <v>0.035</v>
      </c>
    </row>
    <row r="7">
      <c r="A7" s="4" t="inlineStr">
        <is>
          <t>Franchise Fee Percentage</t>
        </is>
      </c>
      <c r="B7" s="9" t="n">
        <v>0.055</v>
      </c>
    </row>
    <row r="8">
      <c r="A8" s="4" t="inlineStr">
        <is>
          <t>Marketing Fund Charge Percent</t>
        </is>
      </c>
      <c r="B8" s="9" t="n">
        <v>0.025</v>
      </c>
    </row>
    <row r="9">
      <c r="A9" s="4" t="inlineStr">
        <is>
          <t>Franchise Agreement Term</t>
        </is>
      </c>
      <c r="B9" s="4" t="inlineStr">
        <is>
          <t>20 years</t>
        </is>
      </c>
    </row>
    <row r="10">
      <c r="A10" s="4" t="inlineStr">
        <is>
          <t>Minimum [Member]</t>
        </is>
      </c>
      <c r="B10" s="4" t="inlineStr">
        <is>
          <t xml:space="preserve"> </t>
        </is>
      </c>
    </row>
    <row r="11">
      <c r="A11" s="3" t="inlineStr">
        <is>
          <t>Loss Contingencies [Line Items]</t>
        </is>
      </c>
      <c r="B11" s="4" t="inlineStr">
        <is>
          <t xml:space="preserve"> </t>
        </is>
      </c>
    </row>
    <row r="12">
      <c r="A12" s="4" t="inlineStr">
        <is>
          <t>Management Agreement Term</t>
        </is>
      </c>
      <c r="B12" s="4" t="inlineStr">
        <is>
          <t>60 days</t>
        </is>
      </c>
    </row>
    <row r="13">
      <c r="A13" s="4" t="inlineStr">
        <is>
          <t>Property Management Fee, Percent Fee</t>
        </is>
      </c>
      <c r="B13" s="8" t="n">
        <v>0.03</v>
      </c>
    </row>
    <row r="14">
      <c r="A14" s="4" t="inlineStr">
        <is>
          <t>Franchise Fee Percentage</t>
        </is>
      </c>
      <c r="B14" s="8" t="n">
        <v>0.03</v>
      </c>
    </row>
    <row r="15">
      <c r="A15" s="4" t="inlineStr">
        <is>
          <t>Marketing Fund Charge Percent</t>
        </is>
      </c>
      <c r="B15" s="8" t="n">
        <v>0.02</v>
      </c>
    </row>
    <row r="16">
      <c r="A16" s="4" t="inlineStr">
        <is>
          <t>Franchise Agreement Term</t>
        </is>
      </c>
      <c r="B16"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6366</v>
      </c>
      <c r="C4" s="6" t="n">
        <v>5745</v>
      </c>
    </row>
    <row r="5">
      <c r="A5" s="3" t="inlineStr">
        <is>
          <t>Expenses:</t>
        </is>
      </c>
      <c r="B5" s="4" t="inlineStr">
        <is>
          <t xml:space="preserve"> </t>
        </is>
      </c>
      <c r="C5" s="4" t="inlineStr">
        <is>
          <t xml:space="preserve"> </t>
        </is>
      </c>
    </row>
    <row r="6">
      <c r="A6" s="4" t="inlineStr">
        <is>
          <t>Property operating expenses</t>
        </is>
      </c>
      <c r="B6" s="5" t="n">
        <v>4579</v>
      </c>
      <c r="C6" s="5" t="n">
        <v>3772</v>
      </c>
    </row>
    <row r="7">
      <c r="A7" s="4" t="inlineStr">
        <is>
          <t>Real estate taxes</t>
        </is>
      </c>
      <c r="B7" s="5" t="n">
        <v>330</v>
      </c>
      <c r="C7" s="5" t="n">
        <v>350</v>
      </c>
    </row>
    <row r="8">
      <c r="A8" s="4" t="inlineStr">
        <is>
          <t>General and administrative costs</t>
        </is>
      </c>
      <c r="B8" s="5" t="n">
        <v>643</v>
      </c>
      <c r="C8" s="5" t="n">
        <v>686</v>
      </c>
    </row>
    <row r="9">
      <c r="A9" s="4" t="inlineStr">
        <is>
          <t>Depreciation and amortization</t>
        </is>
      </c>
      <c r="B9" s="5" t="n">
        <v>1180</v>
      </c>
      <c r="C9" s="5" t="n">
        <v>1268</v>
      </c>
    </row>
    <row r="10">
      <c r="A10" s="4" t="inlineStr">
        <is>
          <t>Total expenses</t>
        </is>
      </c>
      <c r="B10" s="5" t="n">
        <v>6732</v>
      </c>
      <c r="C10" s="5" t="n">
        <v>6076</v>
      </c>
    </row>
    <row r="11">
      <c r="A11" s="4" t="inlineStr">
        <is>
          <t>Interest expense</t>
        </is>
      </c>
      <c r="B11" s="5" t="n">
        <v>-1238</v>
      </c>
      <c r="C11" s="5" t="n">
        <v>-661</v>
      </c>
    </row>
    <row r="12">
      <c r="A12" s="4" t="inlineStr">
        <is>
          <t>Gain on forgiveness of debt</t>
        </is>
      </c>
      <c r="B12" s="4" t="inlineStr">
        <is>
          <t xml:space="preserve"> </t>
        </is>
      </c>
      <c r="C12" s="5" t="n">
        <v>232</v>
      </c>
    </row>
    <row r="13">
      <c r="A13" s="4" t="inlineStr">
        <is>
          <t>Loss from investments in unconsolidated affiliated real estate entities</t>
        </is>
      </c>
      <c r="B13" s="5" t="n">
        <v>-1178</v>
      </c>
      <c r="C13" s="5" t="n">
        <v>-174</v>
      </c>
    </row>
    <row r="14">
      <c r="A14" s="4" t="inlineStr">
        <is>
          <t>Other income/(expense), net</t>
        </is>
      </c>
      <c r="B14" s="5" t="n">
        <v>75</v>
      </c>
      <c r="C14" s="5" t="n">
        <v>-58</v>
      </c>
    </row>
    <row r="15">
      <c r="A15" s="4" t="inlineStr">
        <is>
          <t>Net loss</t>
        </is>
      </c>
      <c r="B15" s="5" t="n">
        <v>-2707</v>
      </c>
      <c r="C15" s="5" t="n">
        <v>-992</v>
      </c>
    </row>
    <row r="16">
      <c r="A16" s="4" t="inlineStr">
        <is>
          <t>Less: net loss attributable to noncontrolling interests</t>
        </is>
      </c>
      <c r="B16" s="4" t="inlineStr">
        <is>
          <t xml:space="preserve"> </t>
        </is>
      </c>
      <c r="C16" s="4" t="inlineStr">
        <is>
          <t xml:space="preserve"> </t>
        </is>
      </c>
    </row>
    <row r="17">
      <c r="A17" s="4" t="inlineStr">
        <is>
          <t>Net loss applicable to Company’s common shares</t>
        </is>
      </c>
      <c r="B17" s="6" t="n">
        <v>-2707</v>
      </c>
      <c r="C17" s="6" t="n">
        <v>-992</v>
      </c>
    </row>
    <row r="18">
      <c r="A18" s="4" t="inlineStr">
        <is>
          <t>Net loss per Company’s common share, basic and diluted</t>
        </is>
      </c>
      <c r="B18" s="7" t="n">
        <v>-0.21</v>
      </c>
      <c r="C18" s="7" t="n">
        <v>-0.08</v>
      </c>
    </row>
    <row r="19">
      <c r="A19" s="4" t="inlineStr">
        <is>
          <t>Weighted average number of common shares outstanding, basic and diluted</t>
        </is>
      </c>
      <c r="B19" s="5" t="n">
        <v>13023</v>
      </c>
      <c r="C19" s="5" t="n">
        <v>13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2707</v>
      </c>
      <c r="C4" s="6" t="n">
        <v>-992</v>
      </c>
    </row>
    <row r="5">
      <c r="A5" s="3" t="inlineStr">
        <is>
          <t>Other comprehensive loss:</t>
        </is>
      </c>
      <c r="B5" s="4" t="inlineStr">
        <is>
          <t xml:space="preserve"> </t>
        </is>
      </c>
      <c r="C5" s="4" t="inlineStr">
        <is>
          <t xml:space="preserve"> </t>
        </is>
      </c>
    </row>
    <row r="6">
      <c r="A6" s="4" t="inlineStr">
        <is>
          <t>Holding loss on marketable securities, available for sale</t>
        </is>
      </c>
      <c r="B6" s="4" t="inlineStr">
        <is>
          <t xml:space="preserve"> </t>
        </is>
      </c>
      <c r="C6" s="5" t="n">
        <v>-32</v>
      </c>
    </row>
    <row r="7">
      <c r="A7" s="4" t="inlineStr">
        <is>
          <t>Comprehensive loss</t>
        </is>
      </c>
      <c r="B7" s="5" t="n">
        <v>-2707</v>
      </c>
      <c r="C7" s="5" t="n">
        <v>-1024</v>
      </c>
    </row>
    <row r="8">
      <c r="A8" s="4" t="inlineStr">
        <is>
          <t>Less: Comprehensive loss attributable to noncontrolling interests</t>
        </is>
      </c>
      <c r="B8" s="4" t="inlineStr">
        <is>
          <t xml:space="preserve"> </t>
        </is>
      </c>
      <c r="C8" s="4" t="inlineStr">
        <is>
          <t xml:space="preserve"> </t>
        </is>
      </c>
    </row>
    <row r="9">
      <c r="A9" s="4" t="inlineStr">
        <is>
          <t>Comprehensive loss attributable to the Company’s common shares</t>
        </is>
      </c>
      <c r="B9" s="6" t="n">
        <v>-2707</v>
      </c>
      <c r="C9" s="6" t="n">
        <v>-1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Unaudited)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1</t>
        </is>
      </c>
      <c r="C2" s="6" t="n">
        <v>131</v>
      </c>
      <c r="D2" s="6" t="n">
        <v>112581</v>
      </c>
      <c r="E2" s="6" t="n">
        <v>-107</v>
      </c>
      <c r="F2" s="6" t="n">
        <v>-44603</v>
      </c>
      <c r="G2" s="6" t="n">
        <v>12092</v>
      </c>
      <c r="H2" s="6" t="n">
        <v>80094</v>
      </c>
    </row>
    <row r="3">
      <c r="A3" s="4" t="inlineStr">
        <is>
          <t>Beginning balance, shares at Dec. 31, 2021</t>
        </is>
      </c>
      <c r="C3" s="5" t="n">
        <v>1315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5" t="n">
        <v>-992</v>
      </c>
      <c r="G4" s="4" t="inlineStr">
        <is>
          <t xml:space="preserve"> </t>
        </is>
      </c>
      <c r="H4" s="5" t="n">
        <v>-992</v>
      </c>
    </row>
    <row r="5">
      <c r="A5" s="4" t="inlineStr">
        <is>
          <t>Other comprehensive loss</t>
        </is>
      </c>
      <c r="C5" s="4" t="inlineStr">
        <is>
          <t xml:space="preserve"> </t>
        </is>
      </c>
      <c r="D5" s="4" t="inlineStr">
        <is>
          <t xml:space="preserve"> </t>
        </is>
      </c>
      <c r="E5" s="5" t="n">
        <v>-32</v>
      </c>
      <c r="F5" s="4" t="inlineStr">
        <is>
          <t xml:space="preserve"> </t>
        </is>
      </c>
      <c r="G5" s="4" t="inlineStr">
        <is>
          <t xml:space="preserve"> </t>
        </is>
      </c>
      <c r="H5" s="5" t="n">
        <v>-32</v>
      </c>
    </row>
    <row r="6">
      <c r="A6" s="4" t="inlineStr">
        <is>
          <t>Redemption and cancellation of shares</t>
        </is>
      </c>
      <c r="C6" s="4" t="inlineStr">
        <is>
          <t xml:space="preserve"> </t>
        </is>
      </c>
      <c r="D6" s="5" t="n">
        <v>-251</v>
      </c>
      <c r="E6" s="4" t="inlineStr">
        <is>
          <t xml:space="preserve"> </t>
        </is>
      </c>
      <c r="F6" s="4" t="inlineStr">
        <is>
          <t xml:space="preserve"> </t>
        </is>
      </c>
      <c r="G6" s="4" t="inlineStr">
        <is>
          <t xml:space="preserve"> </t>
        </is>
      </c>
      <c r="H6" s="5" t="n">
        <v>-251</v>
      </c>
    </row>
    <row r="7">
      <c r="A7" s="4" t="inlineStr">
        <is>
          <t>Redemption and cancellation of shares, shares</t>
        </is>
      </c>
      <c r="C7" s="5" t="n">
        <v>-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r. 31, 2022</t>
        </is>
      </c>
      <c r="C8" s="6" t="n">
        <v>131</v>
      </c>
      <c r="D8" s="5" t="n">
        <v>112330</v>
      </c>
      <c r="E8" s="5" t="n">
        <v>-139</v>
      </c>
      <c r="F8" s="5" t="n">
        <v>-45595</v>
      </c>
      <c r="G8" s="5" t="n">
        <v>12092</v>
      </c>
      <c r="H8" s="5" t="n">
        <v>78819</v>
      </c>
    </row>
    <row r="9">
      <c r="A9" s="4" t="inlineStr">
        <is>
          <t>Ending balance, shares at Mar. 31, 2022</t>
        </is>
      </c>
      <c r="C9" s="5" t="n">
        <v>131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2</t>
        </is>
      </c>
      <c r="C10" s="6" t="n">
        <v>130</v>
      </c>
      <c r="D10" s="5" t="n">
        <v>111585</v>
      </c>
      <c r="E10" s="5" t="n">
        <v>-250</v>
      </c>
      <c r="F10" s="5" t="n">
        <v>-44818</v>
      </c>
      <c r="G10" s="5" t="n">
        <v>12092</v>
      </c>
      <c r="H10" s="5" t="n">
        <v>78739</v>
      </c>
    </row>
    <row r="11">
      <c r="A11" s="4" t="inlineStr">
        <is>
          <t>Beginning balance, shares at Dec. 31, 2022</t>
        </is>
      </c>
      <c r="C11" s="5" t="n">
        <v>1304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C12" s="4" t="inlineStr">
        <is>
          <t xml:space="preserve"> </t>
        </is>
      </c>
      <c r="D12" s="4" t="inlineStr">
        <is>
          <t xml:space="preserve"> </t>
        </is>
      </c>
      <c r="E12" s="4" t="inlineStr">
        <is>
          <t xml:space="preserve"> </t>
        </is>
      </c>
      <c r="F12" s="5" t="n">
        <v>-2707</v>
      </c>
      <c r="G12" s="4" t="inlineStr">
        <is>
          <t xml:space="preserve"> </t>
        </is>
      </c>
      <c r="H12" s="5" t="n">
        <v>-2707</v>
      </c>
    </row>
    <row r="13">
      <c r="A13" s="4" t="inlineStr">
        <is>
          <t>Distributions declared</t>
        </is>
      </c>
      <c r="B13" s="4" t="inlineStr">
        <is>
          <t>[1]</t>
        </is>
      </c>
      <c r="C13" s="4" t="inlineStr">
        <is>
          <t xml:space="preserve"> </t>
        </is>
      </c>
      <c r="D13" s="4" t="inlineStr">
        <is>
          <t xml:space="preserve"> </t>
        </is>
      </c>
      <c r="E13" s="4" t="inlineStr">
        <is>
          <t xml:space="preserve"> </t>
        </is>
      </c>
      <c r="F13" s="5" t="n">
        <v>-975</v>
      </c>
      <c r="G13" s="4" t="inlineStr">
        <is>
          <t xml:space="preserve"> </t>
        </is>
      </c>
      <c r="H13" s="5" t="n">
        <v>-975</v>
      </c>
    </row>
    <row r="14">
      <c r="A14" s="4" t="inlineStr">
        <is>
          <t>Redemption and cancellation of shares</t>
        </is>
      </c>
      <c r="C14" s="4" t="inlineStr">
        <is>
          <t xml:space="preserve"> </t>
        </is>
      </c>
      <c r="D14" s="5" t="n">
        <v>-249</v>
      </c>
      <c r="E14" s="4" t="inlineStr">
        <is>
          <t xml:space="preserve"> </t>
        </is>
      </c>
      <c r="F14" s="4" t="inlineStr">
        <is>
          <t xml:space="preserve"> </t>
        </is>
      </c>
      <c r="G14" s="4" t="inlineStr">
        <is>
          <t xml:space="preserve"> </t>
        </is>
      </c>
      <c r="H14" s="5" t="n">
        <v>-249</v>
      </c>
    </row>
    <row r="15">
      <c r="A15" s="4" t="inlineStr">
        <is>
          <t>Redemption and cancellation of shares, shares</t>
        </is>
      </c>
      <c r="C15" s="5" t="n">
        <v>-2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value at Mar. 31, 2023</t>
        </is>
      </c>
      <c r="C16" s="6" t="n">
        <v>130</v>
      </c>
      <c r="D16" s="6" t="n">
        <v>111336</v>
      </c>
      <c r="E16" s="6" t="n">
        <v>-250</v>
      </c>
      <c r="F16" s="6" t="n">
        <v>-48500</v>
      </c>
      <c r="G16" s="6" t="n">
        <v>12092</v>
      </c>
      <c r="H16" s="6" t="n">
        <v>74808</v>
      </c>
    </row>
    <row r="17">
      <c r="A17" s="4" t="inlineStr">
        <is>
          <t>Ending balance, shares at Mar. 31, 2023</t>
        </is>
      </c>
      <c r="C17" s="5" t="n">
        <v>13017</v>
      </c>
      <c r="D17" s="4" t="inlineStr">
        <is>
          <t xml:space="preserve"> </t>
        </is>
      </c>
      <c r="E17" s="4" t="inlineStr">
        <is>
          <t xml:space="preserve"> </t>
        </is>
      </c>
      <c r="F17" s="4" t="inlineStr">
        <is>
          <t xml:space="preserve"> </t>
        </is>
      </c>
      <c r="G17" s="4" t="inlineStr">
        <is>
          <t xml:space="preserve"> </t>
        </is>
      </c>
      <c r="H17" s="4" t="inlineStr">
        <is>
          <t xml:space="preserve"> </t>
        </is>
      </c>
    </row>
    <row r="18"/>
    <row r="19">
      <c r="A19" s="4" t="inlineStr">
        <is>
          <t>[1]Distributions per share were $0.075.</t>
        </is>
      </c>
    </row>
  </sheetData>
  <mergeCells count="3">
    <mergeCell ref="A1:B1"/>
    <mergeCell ref="A18:G18"/>
    <mergeCell ref="A19:G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07</v>
      </c>
      <c r="C4" s="6" t="n">
        <v>-992</v>
      </c>
    </row>
    <row r="5">
      <c r="A5" s="3" t="inlineStr">
        <is>
          <t>Adjustments to reconcile net loss to net cash (used in)/provided by operating activities:</t>
        </is>
      </c>
      <c r="B5" s="4" t="inlineStr">
        <is>
          <t xml:space="preserve"> </t>
        </is>
      </c>
      <c r="C5" s="4" t="inlineStr">
        <is>
          <t xml:space="preserve"> </t>
        </is>
      </c>
    </row>
    <row r="6">
      <c r="A6" s="4" t="inlineStr">
        <is>
          <t>Loss from investments in unconsolidated affiliated real estate entities</t>
        </is>
      </c>
      <c r="B6" s="5" t="n">
        <v>1178</v>
      </c>
      <c r="C6" s="5" t="n">
        <v>174</v>
      </c>
    </row>
    <row r="7">
      <c r="A7" s="4" t="inlineStr">
        <is>
          <t>Depreciation and amortization</t>
        </is>
      </c>
      <c r="B7" s="5" t="n">
        <v>1180</v>
      </c>
      <c r="C7" s="5" t="n">
        <v>1268</v>
      </c>
    </row>
    <row r="8">
      <c r="A8" s="4" t="inlineStr">
        <is>
          <t>Amortization of deferred financing costs</t>
        </is>
      </c>
      <c r="B8" s="5" t="n">
        <v>53</v>
      </c>
      <c r="C8" s="5" t="n">
        <v>60</v>
      </c>
    </row>
    <row r="9">
      <c r="A9" s="4" t="inlineStr">
        <is>
          <t>Gain on forgiveness of debt</t>
        </is>
      </c>
      <c r="B9" s="4" t="inlineStr">
        <is>
          <t xml:space="preserve"> </t>
        </is>
      </c>
      <c r="C9" s="5" t="n">
        <v>-232</v>
      </c>
    </row>
    <row r="10">
      <c r="A10" s="4" t="inlineStr">
        <is>
          <t>Other non-cash adjustments</t>
        </is>
      </c>
      <c r="B10" s="5" t="n">
        <v>59</v>
      </c>
      <c r="C10" s="5" t="n">
        <v>51</v>
      </c>
    </row>
    <row r="11">
      <c r="A11" s="3" t="inlineStr">
        <is>
          <t>Changes in assets and liabilities:</t>
        </is>
      </c>
      <c r="B11" s="4" t="inlineStr">
        <is>
          <t xml:space="preserve"> </t>
        </is>
      </c>
      <c r="C11" s="4" t="inlineStr">
        <is>
          <t xml:space="preserve"> </t>
        </is>
      </c>
    </row>
    <row r="12">
      <c r="A12" s="4" t="inlineStr">
        <is>
          <t>Increase in accounts receivable and other assets</t>
        </is>
      </c>
      <c r="B12" s="5" t="n">
        <v>-271</v>
      </c>
      <c r="C12" s="5" t="n">
        <v>-615</v>
      </c>
    </row>
    <row r="13">
      <c r="A13" s="4" t="inlineStr">
        <is>
          <t>Increase in accounts payable and other accrued expenses</t>
        </is>
      </c>
      <c r="B13" s="5" t="n">
        <v>370</v>
      </c>
      <c r="C13" s="5" t="n">
        <v>509</v>
      </c>
    </row>
    <row r="14">
      <c r="A14" s="4" t="inlineStr">
        <is>
          <t>Increase in due to related parties</t>
        </is>
      </c>
      <c r="B14" s="5" t="n">
        <v>15</v>
      </c>
      <c r="C14" s="5" t="n">
        <v>1</v>
      </c>
    </row>
    <row r="15">
      <c r="A15" s="4" t="inlineStr">
        <is>
          <t>Net cash (used in)/provided by operating activities</t>
        </is>
      </c>
      <c r="B15" s="5" t="n">
        <v>-123</v>
      </c>
      <c r="C15" s="5" t="n">
        <v>224</v>
      </c>
    </row>
    <row r="16">
      <c r="A16" s="3" t="inlineStr">
        <is>
          <t>CASH FLOWS FROM INVESTING ACTIVITIES:</t>
        </is>
      </c>
      <c r="B16" s="4" t="inlineStr">
        <is>
          <t xml:space="preserve"> </t>
        </is>
      </c>
      <c r="C16" s="4" t="inlineStr">
        <is>
          <t xml:space="preserve"> </t>
        </is>
      </c>
    </row>
    <row r="17">
      <c r="A17" s="4" t="inlineStr">
        <is>
          <t>Purchase of investment property</t>
        </is>
      </c>
      <c r="B17" s="5" t="n">
        <v>-166</v>
      </c>
      <c r="C17" s="5" t="n">
        <v>-48</v>
      </c>
    </row>
    <row r="18">
      <c r="A18" s="4" t="inlineStr">
        <is>
          <t>Purchase of marketable securities</t>
        </is>
      </c>
      <c r="B18" s="5" t="n">
        <v>-10311</v>
      </c>
      <c r="C18" s="4" t="inlineStr">
        <is>
          <t xml:space="preserve"> </t>
        </is>
      </c>
    </row>
    <row r="19">
      <c r="A19" s="4" t="inlineStr">
        <is>
          <t>Proceeds from sale of marketable securities</t>
        </is>
      </c>
      <c r="B19" s="5" t="n">
        <v>1903</v>
      </c>
      <c r="C19" s="4" t="inlineStr">
        <is>
          <t xml:space="preserve"> </t>
        </is>
      </c>
    </row>
    <row r="20">
      <c r="A20" s="4" t="inlineStr">
        <is>
          <t>Investments in unconsolidated affiliated real estate entities</t>
        </is>
      </c>
      <c r="B20" s="5" t="n">
        <v>-502</v>
      </c>
      <c r="C20" s="5" t="n">
        <v>-118</v>
      </c>
    </row>
    <row r="21">
      <c r="A21" s="4" t="inlineStr">
        <is>
          <t>Net cash used in investing activities</t>
        </is>
      </c>
      <c r="B21" s="5" t="n">
        <v>-9076</v>
      </c>
      <c r="C21" s="5" t="n">
        <v>-166</v>
      </c>
    </row>
    <row r="22">
      <c r="A22" s="3" t="inlineStr">
        <is>
          <t>CASH FLOWS FROM FINANCING ACTIVITIES:</t>
        </is>
      </c>
      <c r="B22" s="4" t="inlineStr">
        <is>
          <t xml:space="preserve"> </t>
        </is>
      </c>
      <c r="C22" s="4" t="inlineStr">
        <is>
          <t xml:space="preserve"> </t>
        </is>
      </c>
    </row>
    <row r="23">
      <c r="A23" s="4" t="inlineStr">
        <is>
          <t>Redemption and cancellation of common shares</t>
        </is>
      </c>
      <c r="B23" s="5" t="n">
        <v>-249</v>
      </c>
      <c r="C23" s="5" t="n">
        <v>-251</v>
      </c>
    </row>
    <row r="24">
      <c r="A24" s="4" t="inlineStr">
        <is>
          <t>Net cash used in financing activities</t>
        </is>
      </c>
      <c r="B24" s="5" t="n">
        <v>-249</v>
      </c>
      <c r="C24" s="5" t="n">
        <v>-251</v>
      </c>
    </row>
    <row r="25">
      <c r="A25" s="4" t="inlineStr">
        <is>
          <t>Change in cash and cash equivalents</t>
        </is>
      </c>
      <c r="B25" s="5" t="n">
        <v>-9448</v>
      </c>
      <c r="C25" s="5" t="n">
        <v>-193</v>
      </c>
    </row>
    <row r="26">
      <c r="A26" s="4" t="inlineStr">
        <is>
          <t>Cash and cash equivalents, beginning of year</t>
        </is>
      </c>
      <c r="B26" s="5" t="n">
        <v>18391</v>
      </c>
      <c r="C26" s="5" t="n">
        <v>16639</v>
      </c>
    </row>
    <row r="27">
      <c r="A27" s="4" t="inlineStr">
        <is>
          <t>Cash and cash equivalents, end of period</t>
        </is>
      </c>
      <c r="B27" s="5" t="n">
        <v>8943</v>
      </c>
      <c r="C27" s="5" t="n">
        <v>16446</v>
      </c>
    </row>
    <row r="28">
      <c r="A28" s="3" t="inlineStr">
        <is>
          <t>Supplemental cash flow information for the periods indicated is as follows:</t>
        </is>
      </c>
      <c r="B28" s="4" t="inlineStr">
        <is>
          <t xml:space="preserve"> </t>
        </is>
      </c>
      <c r="C28" s="4" t="inlineStr">
        <is>
          <t xml:space="preserve"> </t>
        </is>
      </c>
    </row>
    <row r="29">
      <c r="A29" s="4" t="inlineStr">
        <is>
          <t>Cash paid for interest</t>
        </is>
      </c>
      <c r="B29" s="5" t="n">
        <v>1150</v>
      </c>
      <c r="C29" s="5" t="n">
        <v>755</v>
      </c>
    </row>
    <row r="30">
      <c r="A30" s="4" t="inlineStr">
        <is>
          <t>Distributions declared, but not paid</t>
        </is>
      </c>
      <c r="B30" s="5" t="n">
        <v>975</v>
      </c>
      <c r="C30" s="4" t="inlineStr">
        <is>
          <t xml:space="preserve"> </t>
        </is>
      </c>
    </row>
    <row r="31">
      <c r="A31" s="4" t="inlineStr">
        <is>
          <t>Holding loss on marketable securities, available for sale</t>
        </is>
      </c>
      <c r="B31" s="4" t="inlineStr">
        <is>
          <t xml:space="preserve"> </t>
        </is>
      </c>
      <c r="C31" s="6" t="n">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II, Inc. (“Lightstone REIT III”), which was formerly known as Lightstone Value Plus Real Estate Investment Trust III, Inc., before September 16, 2021, is a Maryland corporation, formed on October 5, 2012, which elected to qualify as a real estate investment trust (“REIT”) for U.S. federal income tax purposes beginning with the taxable year ended December 31, 2015. Lightstone REIT III is structured as an umbrella partnership REIT, or UPREIT, and substantially all of its current and future business will be conducted through Lightstone Value Plus REIT III LP, a Delaware limited partnership (the “Operating Partnership”). As of March 31, 2023, Lightstone REIT III had a 99% Lightstone REIT III and the Operating Partnership and its subsidiaries are collectively referred to as the “Company” and the use of “we,” “our,” “us” or similar pronouns in these consolidated financial statements refers to Lightstone REIT III, its Operating Partnership or the Company as required by the context in which such pronoun is used. Through the Operating Partnership, the Company owns, operates and develops commercial properties and makes real estate-related investments. Since its inception, the Company has primarily acquired and operated commercial hospitality properties, principally consisting of limited-service-hotels all located in the United States. However, its commercial holdings may also consist of full-service hotels, and to a lesser extent, retail (primarily multi-tenanted shopping centers), industrial and office propertie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March 31, 2023, the Company (i) majority owned and consolidated the operating results and financial condition of eight limited-service hotels containing a total of 872 rooms, (ii) held an unconsolidated 50.0% membership interest in LVP LIC Hotel JV LLC (the “Hilton Garden Inn Joint Venture”) and (iii) held an unconsolidated 25.0% membership interest in Bedford Avenue Holdings LLC (the “Williamsburg Moxy Hotel Joint Venture”). The Company accounts for its unconsolidated membership interests in the Hilton Garden Inn Joint Venture and the Williamsburg Moxy Hotel Joint Venture under the equity method of accounting. The Hilton Garden Inn Joint Venture owns a 183-room, limited-service hotel (the “Hilton Garden Inn – Long Island City) located in the Long Island City neighborhood in the Queens borough of New York City. The Williamsburg Moxy Hotel Joint Venture developed, constructed and owns a 216-room branded hotel (the “Williamsburg Moxy Hotel”) located in the Williamsburg neighborhood in the Brooklyn borough of New York City, which opened on March 7, 2023. Both the Hilton Garden Inn Joint Venture and the Williamsburg Moxy Hotel Joint Venture are between the Company and related parties. The Company’s advisor is Lightstone Value Plus REIT III LLC (the “Advisor”), which is majority owned by David Lichtenstein. On July 16, 2014, the Advisor contributed $ 2 20,000 200 10.00 222,222 2.0 9.00 242 12.1 The Company has no employees. The Company’s Advisor and its affiliates perform a full range of real estate services for it, including asset management, accounting, legal, and property management, as well as investor relations services. The Company is dependent on the Advisor and its affiliates for services that are essential to it, including asset management and acquisition, disposition and financing activities, and other general administrative responsibilities. If the Advisor and its affiliates are unable to provide these services to the Company, it would be required to provide the services itself or obtain the services from other parties. The Company also uses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On January 17, 2023, the Company’s stockholders approved an amendment and restatement to the Company’s charter pursuant to which the Company is no longer required to either (a) amend its charter to extend the deadline to begin the process of achieving a liquidity event, or (b) hold a stockholders meeting to vote on a proposal for an orderly liquidation of its portfolio. Noncontrolling Interests – Partners of the Operating Partnership Limited Partner On July 16, 2014, the Advisor contributed $2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the Special Limited Partner purchased from the Operating Partnership an aggregate of 242 Subordinated Participation Interests for consideration of $12.1 million. The Subordinated Participation Interests were each purchased for $50 in consideration and may be entitled to receive liquidation distributions upon the liquidation of Lightstone REIT III.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entitle the Special Limited Partner to a portion of any regular and liquidation distributions that the Company makes to its stockholders, but only after its stockholders have received a stated preferred return. From the Company’s inception through March 31, 2023, no distributions have been declared or paid on the Subordinated Participation Interests. Related Parties The Company’s Sponsor, Advisor and its affiliates, including the Special Limited Partner, are related parties of the Company as well as the other public REITs also sponsored and/or advised by these entities. Certain of these entities are entitled to compensation and reimbursement for services and costs incurred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 See Note 7 – Related Party Transaction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I and the Operating Partnership and its subsidiaries (over which Lightstone REIT III exercises financial and operating control). As of March 31, 2023, Lightstone REIT I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Value Plus REIT III, Inc. and its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Income Taxes The Company has elected to be taxed as a REIT commencing with the taxable year ended December 31, 2009.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Revenues The following table represents the total revenues from hotel operations on a disaggregated basis:
Schedule of revenues from hotel operations For the
2023 2022
Revenues
Room $ 6,130 $ 5,598
Food, beverage and other 236 147
Total revenues $ 6,366 $ 5,745 Gain on Forgiveness of Debt During the three months ended March 31, 2022, notice was received from the U.S. Small Business Administration that $ 0.2 Recently Adopted Accounting
Standards In
June 2016, the issued an ,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noting that it did not have a material impact on the Company’s financial statements or related
disclosures. Adverse Developments Affecting the Financial Services Industry and Concentration of Risk As of March 31,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developments related to the COVID-19 pandemic and other changes in economic conditions may adversely affect the Company’s results of operations and financial perform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7:36Z</dcterms:created>
  <dcterms:modified xmlns:dcterms="http://purl.org/dc/terms/" xmlns:xsi="http://www.w3.org/2001/XMLSchema-instance" xsi:type="dcterms:W3CDTF">2023-05-15T20:37:36Z</dcterms:modified>
</cp:coreProperties>
</file>